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Organiz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Capital Lease Obligations - Rel" sheetId="11" state="visible" r:id="rId11"/>
    <sheet xmlns:r="http://schemas.openxmlformats.org/officeDocument/2006/relationships" name="Commitments and Contingencies" sheetId="12" state="visible" r:id="rId12"/>
    <sheet xmlns:r="http://schemas.openxmlformats.org/officeDocument/2006/relationships" name="Long Term Debt" sheetId="13" state="visible" r:id="rId13"/>
    <sheet xmlns:r="http://schemas.openxmlformats.org/officeDocument/2006/relationships" name="Investment in Subsidiary"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Litiga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Goodwill and Intangible Assets " sheetId="21" state="visible" r:id="rId21"/>
    <sheet xmlns:r="http://schemas.openxmlformats.org/officeDocument/2006/relationships" name="Capital Lease Obligations - R22" sheetId="22" state="visible" r:id="rId22"/>
    <sheet xmlns:r="http://schemas.openxmlformats.org/officeDocument/2006/relationships" name="Commitments and Contingencies (" sheetId="23" state="visible" r:id="rId23"/>
    <sheet xmlns:r="http://schemas.openxmlformats.org/officeDocument/2006/relationships" name="Long Term Debt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Basis of Presentation, Organi27" sheetId="27" state="visible" r:id="rId27"/>
    <sheet xmlns:r="http://schemas.openxmlformats.org/officeDocument/2006/relationships" name="Summary of Significant Accoun28"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Capital Lease Obligations - R34" sheetId="34" state="visible" r:id="rId34"/>
    <sheet xmlns:r="http://schemas.openxmlformats.org/officeDocument/2006/relationships" name="Capital Lease Obligations - R35" sheetId="35" state="visible" r:id="rId35"/>
    <sheet xmlns:r="http://schemas.openxmlformats.org/officeDocument/2006/relationships" name="Capital Lease Obligations - R36" sheetId="36" state="visible" r:id="rId36"/>
    <sheet xmlns:r="http://schemas.openxmlformats.org/officeDocument/2006/relationships" name="Capital Lease Obligations - R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Long Term Debt (Details)" sheetId="40" state="visible" r:id="rId40"/>
    <sheet xmlns:r="http://schemas.openxmlformats.org/officeDocument/2006/relationships" name="Long Term Debt - Enterprise Ban" sheetId="41" state="visible" r:id="rId41"/>
    <sheet xmlns:r="http://schemas.openxmlformats.org/officeDocument/2006/relationships" name="Investment in Subsidiary - Inve" sheetId="42" state="visible" r:id="rId42"/>
    <sheet xmlns:r="http://schemas.openxmlformats.org/officeDocument/2006/relationships" name="Stockholders' Deficit (Details)" sheetId="43" state="visible" r:id="rId43"/>
    <sheet xmlns:r="http://schemas.openxmlformats.org/officeDocument/2006/relationships" name="Stockholders' Deficit (Details " sheetId="44" state="visible" r:id="rId44"/>
    <sheet xmlns:r="http://schemas.openxmlformats.org/officeDocument/2006/relationships" name="Stockholders' Deficit (Detail45" sheetId="45" state="visible" r:id="rId45"/>
    <sheet xmlns:r="http://schemas.openxmlformats.org/officeDocument/2006/relationships" name="Litigation (Details Narrative)"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Narrative"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487">
  <si>
    <t>Document and Entity Information - USD ($)</t>
  </si>
  <si>
    <t>12 Months Ended</t>
  </si>
  <si>
    <t>Dec. 31, 2017</t>
  </si>
  <si>
    <t>Apr. 17, 2018</t>
  </si>
  <si>
    <t>Jun. 30, 2016</t>
  </si>
  <si>
    <t>Document And Entity Information</t>
  </si>
  <si>
    <t>Entity Registrant Name</t>
  </si>
  <si>
    <t>Data Storage Corp</t>
  </si>
  <si>
    <t>Entity Central Index Key</t>
  </si>
  <si>
    <t>Document Type</t>
  </si>
  <si>
    <t>10-K</t>
  </si>
  <si>
    <t>Trading Symbol</t>
  </si>
  <si>
    <t>DTST</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 (less allowance for doubtful accounts of $90,000 in 2017 and $90,000 in 2016)</t>
  </si>
  <si>
    <t>Prepaid expenses and other current assets</t>
  </si>
  <si>
    <t>Total Current Assets</t>
  </si>
  <si>
    <t>Property and Equipment:</t>
  </si>
  <si>
    <t>Property and equipment</t>
  </si>
  <si>
    <t>Less-Accumulated depreciation</t>
  </si>
  <si>
    <t>Net Property and Equipment</t>
  </si>
  <si>
    <t>Other Assets:</t>
  </si>
  <si>
    <t>Goodwill</t>
  </si>
  <si>
    <t>Employee loans</t>
  </si>
  <si>
    <t>Other assets</t>
  </si>
  <si>
    <t>Intangible assets, net</t>
  </si>
  <si>
    <t>Total Other Assets</t>
  </si>
  <si>
    <t>Total Assets</t>
  </si>
  <si>
    <t>Current Liabilities:</t>
  </si>
  <si>
    <t>Accounts payable and accrued expenses</t>
  </si>
  <si>
    <t>Revolving credit facility</t>
  </si>
  <si>
    <t xml:space="preserve"> </t>
  </si>
  <si>
    <t>Accounts payable from acquisition</t>
  </si>
  <si>
    <t>Dividend payable</t>
  </si>
  <si>
    <t>Deferred revenue</t>
  </si>
  <si>
    <t>Leases payable - Related Party</t>
  </si>
  <si>
    <t>Notes payable - Related Party</t>
  </si>
  <si>
    <t>Note payable - Enterprise Bank</t>
  </si>
  <si>
    <t>Total Current Liabilities</t>
  </si>
  <si>
    <t>Deferred rental obligation</t>
  </si>
  <si>
    <t>Convertible debt - related parties</t>
  </si>
  <si>
    <t>Notes payable related party</t>
  </si>
  <si>
    <t>Leases payable related party, long-term</t>
  </si>
  <si>
    <t>Total Long-Term Liabilities</t>
  </si>
  <si>
    <t>Total Liabilities</t>
  </si>
  <si>
    <t>Commitments and contingencies</t>
  </si>
  <si>
    <t>Stockholders' Equity (Deficit):</t>
  </si>
  <si>
    <t>Common stock, par value $0.001; 250,000,000 shares authorized; 128,139,418 and 128,039,418 shares issued and outstanding in 2017 and 2016, respectively</t>
  </si>
  <si>
    <t>Additional paid in capital</t>
  </si>
  <si>
    <t>Accumulated deficit</t>
  </si>
  <si>
    <t>Total Data Storage Corp Stockholders' Equity(Deficit)</t>
  </si>
  <si>
    <t>Noncontrolling interest in consolidated subsidiary</t>
  </si>
  <si>
    <t>Total Stockholder's Equity(Deficit)</t>
  </si>
  <si>
    <t>Total Liabilities and Stockholders' Equity(Deficit)</t>
  </si>
  <si>
    <t>Series A Preferred Stock [Member]</t>
  </si>
  <si>
    <t>Preferred stock, Series A par value $.001; 10,000,000 shares authorized; 1,401,786 shares issued and outstanding in each period</t>
  </si>
  <si>
    <t>CONSOLIDATED BALANCE SHEETS (Parenthetical) - USD ($)</t>
  </si>
  <si>
    <t>Allowance for doubtful accounts related to accounts receivable</t>
  </si>
  <si>
    <t>Preferred stock, par value (in dollars per share)</t>
  </si>
  <si>
    <t>Preferred stock, authorized</t>
  </si>
  <si>
    <t>Common stock, par value (in dollars per share)</t>
  </si>
  <si>
    <t>Common stock, authorized</t>
  </si>
  <si>
    <t>Common stock, issued</t>
  </si>
  <si>
    <t>Common stock, outstanding</t>
  </si>
  <si>
    <t>Preferred stock, issued</t>
  </si>
  <si>
    <t>Preferred stock, outstanding</t>
  </si>
  <si>
    <t>CONSOLIDATED STATEMENTS OF OPERATIONS - USD ($)</t>
  </si>
  <si>
    <t>Income Statement [Abstract]</t>
  </si>
  <si>
    <t>Sales</t>
  </si>
  <si>
    <t>Cost of Sales</t>
  </si>
  <si>
    <t>Gross Profit</t>
  </si>
  <si>
    <t>Selling, General and Administrative</t>
  </si>
  <si>
    <t>Income Loss from Operations</t>
  </si>
  <si>
    <t>Other Income (Expense)</t>
  </si>
  <si>
    <t>Interest income</t>
  </si>
  <si>
    <t>Other income</t>
  </si>
  <si>
    <t>Net gain on equity method investment</t>
  </si>
  <si>
    <t>Loan impairment</t>
  </si>
  <si>
    <t>Bad debt recovery</t>
  </si>
  <si>
    <t>Interest expense</t>
  </si>
  <si>
    <t>Total Other (Expense)</t>
  </si>
  <si>
    <t>Loss Before Provision for Income Taxes</t>
  </si>
  <si>
    <t>Net Loss</t>
  </si>
  <si>
    <t>Net Loss attributable to Data Storage Corp</t>
  </si>
  <si>
    <t>Preferred Stock Dividend</t>
  </si>
  <si>
    <t>Net Loss Available to Common Shareholders</t>
  </si>
  <si>
    <t>Earnings (Loss) per Share - Basic and Diluted (in dollars per share)</t>
  </si>
  <si>
    <t>Weighted Average Number of Shares - Basic and Diluted (in shares)</t>
  </si>
  <si>
    <t>CONSOLIDATED STATEMENTS OF CASH FLOWS - USD ($)</t>
  </si>
  <si>
    <t>Cash Flows from Operating Activities:</t>
  </si>
  <si>
    <t>Net loss</t>
  </si>
  <si>
    <t>Adjustments to reconcile net loss to net cash provided by (used in) operating activities:</t>
  </si>
  <si>
    <t>Depreciation and amortization</t>
  </si>
  <si>
    <t>Bad debt</t>
  </si>
  <si>
    <t>Impairment of employee loans</t>
  </si>
  <si>
    <t>Stock-based compensation</t>
  </si>
  <si>
    <t>Changes in Assets and Liabilities:</t>
  </si>
  <si>
    <t>Accounts receivable</t>
  </si>
  <si>
    <t>Employee loan</t>
  </si>
  <si>
    <t>Deferred rent</t>
  </si>
  <si>
    <t>Net Cash Provided by Operating Activities</t>
  </si>
  <si>
    <t>Cash Flows from Investing Activities:</t>
  </si>
  <si>
    <t>Cash acquired in acquisition</t>
  </si>
  <si>
    <t>Net Cash Provided by Investing Activities</t>
  </si>
  <si>
    <t>Cash Flows from Financing Activities:</t>
  </si>
  <si>
    <t>Repayments of capital lease obligations</t>
  </si>
  <si>
    <t>Repayments of credit line</t>
  </si>
  <si>
    <t>Proceeds from related party loans</t>
  </si>
  <si>
    <t>Repayments of related party loans</t>
  </si>
  <si>
    <t>Net Cash Used in Financing Activities</t>
  </si>
  <si>
    <t>Increase (Decrease) in Cash and Cash Equivalents</t>
  </si>
  <si>
    <t>Cash and Cash Equivalents, Beginning of Year</t>
  </si>
  <si>
    <t>Cash and Cash Equivalents, End of Year</t>
  </si>
  <si>
    <t>Cash paid for interest</t>
  </si>
  <si>
    <t>Cash paid for income taxes</t>
  </si>
  <si>
    <t>Non-cash investing and financing activities:</t>
  </si>
  <si>
    <t>Acquisition of equipment under capital lease in connection with asset purchase agreement</t>
  </si>
  <si>
    <t>Assets acquired by capital lease</t>
  </si>
  <si>
    <t>Accrual of preferred stock dividend</t>
  </si>
  <si>
    <t>Stock issued in connection with Asset Purchase Agreement</t>
  </si>
  <si>
    <t>Stock issued in connection with convertible debt conversion</t>
  </si>
  <si>
    <t>CONSOLIDATED STATEMENTS OF STOCKHOLDERS' EQUITY (DEFICIT) - USD ($)</t>
  </si>
  <si>
    <t>Preferred Stock [Member]</t>
  </si>
  <si>
    <t>Common Stock [Member]</t>
  </si>
  <si>
    <t>Additional Paid In Capital [Member]</t>
  </si>
  <si>
    <t>Accumulated Deficit [Member]</t>
  </si>
  <si>
    <t>Non controlling Interest [Member]</t>
  </si>
  <si>
    <t>Total</t>
  </si>
  <si>
    <t>Balance at beginning at Dec. 31, 2015</t>
  </si>
  <si>
    <t>Balance at beginning (in shares) at Dec. 31, 2015</t>
  </si>
  <si>
    <t>Increase (Decrease) in Stockholders' Equity [Roll Forward]</t>
  </si>
  <si>
    <t>Capital Stock Issued</t>
  </si>
  <si>
    <t>Capital Stock Issued (in shares)</t>
  </si>
  <si>
    <t>Conversion of Convertible debt</t>
  </si>
  <si>
    <t>Conversion of Convertible debt (in shares)</t>
  </si>
  <si>
    <t>Preferred stock dividend</t>
  </si>
  <si>
    <t>Balance at end at Dec. 31, 2016</t>
  </si>
  <si>
    <t>Balance at end (in shares) at Dec. 31, 2016</t>
  </si>
  <si>
    <t>Noncontrolling interest in subsidiary</t>
  </si>
  <si>
    <t>Balance at end at Dec. 31, 2017</t>
  </si>
  <si>
    <t>Balance at end (in shares) at Dec. 31, 2017</t>
  </si>
  <si>
    <t>Basis of Presentation, Organization and Other Matters</t>
  </si>
  <si>
    <t>Organization, Consolidation and Presentation of Financial Statements [Abstract]</t>
  </si>
  <si>
    <t>Note
1 - Basis of Presentation, Organization and Other Matters Headquartered
in Melville, NY, Data Storage Corporation (“DSC” or the “Company”) offers its solutions and services to
businesses within the healthcare, banking and finance, distribution services, manufacturing, construction, education, and government
sectors. The Company focuses on cyber security solutions, cloud solutions and compliance services. DSC provides Infrastructure
as a Service, Disaster Recovery as a Service and Email Archival and Compliance Solutions. DSC’s mission: Protecting client
data, ensuring business continuity, assisting in their compliance requirements and providing better control over their digital
information. DSC
maintains equipment for cloud storage and cloud computing in our data centers in New York State and Massachusetts DSC delivers
its solutions over highly reliable, redundant and secure fiber optic networks with separate and diverse routes to the Internet.
DSC’s network and geographical diversity is important to clients seeking storage hosting and disaster recovery solutions,
ensuring protection of data and continuity of business in the case of a network interruption. Going
Concern Analysis The
Company had a net loss available to common shareholders of $298,620 and $1,031,788 for the years ended December 31, 2017 and 2016.
As of December 31, 2017, we had cash of $105,139 and a working capital deficiency of $2,951,388. As a result, these conditions
raised substantial doubt regarding our ability to continue as a going concern. During the year ended December 31, 2017, the Company
generated cash from operations of $478,679. The continued revenue growth coupled with improved gross margins and control of expenses
leads management to conclude that it is probable that the Company’s cash resources will be sufficient to meet our cash requirements
through the first quarter of fiscal year ended December 31, 2019. If necessary, management also determined that it is possible
that related party sources of debt financing could be obtained based on management’s history of being able to raise and
refinance debt through related parties. As a result of both management’s plans and current favorable trends in improving
cash flow, the Company concluded that the initial conditions which raised substantial doubt regarding the ability to continue
as a going concern have been alleviated. Therefore, the accompanying consolidated financial statements have been prepared assuming
that the Company will continue as a going concern. The
consolidated financial statements do not include any adjustments to reflect the possible future effects on the recoverability
and classification of assets or the amounts and classification of liabilities that may result from the matters discussed herein.
While we believe in the viability of management’s strategy to generate sufficient revenue, control costs and the ability
to raise additional funds if necessary, there can be no assurances to that effect. The Company’s ability to continue as
a going concern is dependent upon the ability to further implement the business plan, generate sufficient revenues and to control
operating expenses.</t>
  </si>
  <si>
    <t>Summary of Significant Accounting Policies</t>
  </si>
  <si>
    <t>Accounting Policies [Abstract]</t>
  </si>
  <si>
    <t xml:space="preserve">Note
2 - Summary of Significant Accounting Policies Stock
Based Compensation The
Company follows the requirements of FASB ASC 718-10-10, Share-Based Payments Recently
Issued and Newly Adopted Accounting Pronouncements In
May 2014, the Financial Accounting Standards Board (“FASB”) issued Accounting Standards Update (“ASU”)
No. 2014-09, “Revenue from Contracts with Customers” ASU
No. 2014-09 is effective for annual reporting periods beginning after December 15, 2017, including interim periods within those
annual reporting periods. The Company developed an implementation plan to adopt this new guidance, which included an assessment
of the impact of the new guidance on our financial position and results of operations. The Company has substantially completed
its assessment and has determined that this standard will have no impact on its financial position or results of operations, except
enhanced disclosure regarding revenue recognition, including disclosures of revenue streams, performance obligations, variable
consideration and the related judgments and estimates necessary to apply the new standard. On January 1, 2018, the Company adopted
the new accounting standard ASC 606, Revenue from Contracts with Customers During
January 2016, the FASB issued ASU No. 2016-01, Financial Instruments — Overall: Recognition and Measurement of Financial
Assets and Financial Liabilities In
February 2016, the FASB issued ASU 2016-02, Leases, Leases In
August 2016, the FASB issued ASU 2016-15, Statement of Cash Flows : Classification of Certain
Cash Receipts and Cash Payments, In
October 2016, the FASB issued ASU 2016-16, Income Taxes : Intra-Entity Transfers of Assets Other
than Inventory In
November 2016, the FASB issued ASU 2016-18, Statement of Cash Flows In
January 2017, the FASB issued ASU No 2017-04 Intangibles-Goodwill and Other Simplifying the
Accounting for Goodwill Impairment In
July 2017, the FASB issued ASU 2017-11, Earnings Per Share , Distinguishing Liabilities from
Equity , and Derivatives and Hedging Principles
of Consolidation The
consolidated financial statements include the accounts of the Company. All significant inter-company transactions and balances
have been eliminated in consolidation. Operations for the year ended December 31, 2016 include the operations of ABC Services,
Inc., ABC Services II, Inc. and Secure Infrastructure and Services, LLC from October 26, 2016 to December 31, 2016. Operations
for the year ended December 31, 2017 include these companies for the entire year.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 Reclassification Certain
amounts reported in previous years have been reclassified to conform to the 2017 presentation. Equity
Investments Equity
investments in which the Company exercises significant influence but does not control and is not the primary beneficiary are accounted
for using the equity method. The Company’s share of its former method investee’s earnings or losses is included in
other income in the accompanying Consolidated Statements of Operation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line of credit and due to related parties.
Management believes the estimated fair value of these accounts at December 31, 2017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Cash,
Cash Equivalents and Short-Term Investments The
Company considers all highly liquid investments with an original maturity or remaining maturity at the time of purchase, of three
months or less to be cash equivalents.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years ended December 31, 2017 and 2016 DSC did not have any customer concentrations. Accounts
Receivable/Allowance for Doubtful Accounts 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 Property
and Equipment Property
and equipment is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7 and 2016, the Company
had a full valuation allowance against its deferred tax assets. In
December 2017, the 2017 Tax Cuts and Jobs Act (Tax Act) was enacted into law and the new legislation contains several key tax
provisions that affected us, including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Per
FASB ASC 740-10, disclosure is not required of an uncertain tax position unless it is considered probable that a claim will be
asserted and there is a more-likely-than-not possibility that the outcome will be unfavorable. Using this guidance, as of December
31, 2017, the Company has no uncertain tax positions that qualify for either recognition or disclosure in the financial statements.
The Company’s 2016, 2015 and 2014 Federal and State tax returns remain subject to examination by their respective taxing
authorities. Neither of the Company’s Federal or State tax returns are currently under examination. Goodwill
and Other Intangibles In
accordance with GAAP, the Company tests goodwill and other intangible assets for impairment on at least an annual basis. Goodwill
impairment exists if the net book value of a reporting unit exceeds its estimated fair value. The impairment testing is performed
in two steps: (i) the Company determines impairment by comparing the fair value of a reporting unit with its carrying value, and
(ii) if there is impairment, the Company measures the amount of impairment loss by comparing the implied fair value of goodwill
with the carrying amount of that goodwill. To determine the fair value of these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In
September 2011, the Financial Accounting Standards Board (the “FASB”) issued Accounting Standards Update (“ASU”)
2011-08, “Intangibles-Goodwill and Other (Topic 350): Testing Goodwill for Impairment”,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The Company adopted ASU 2011-08 in fiscal 2013 and thus performed a qualitative
assessment. In
January 2017, FASB issued ASU No. 2017-04, “Intangibles—Goodwill and Other Simplifying the Accounting for Goodwill”
(ASU 2017-04”) requires goodwill impairment loss to be measured as the excess of a reporting unit’s carrying amount
over its fair value (not to exceed the total goodwill allocated to that reporting unit). The new guidance eliminates Step 2, which
an entity used to measure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e ASU states. “Instead, under the amendments in this update, an entity should
perform its annual, or interim, goodwill impairment test by comparing the fair value of a reporting unit with its carrying amount.” The
Company’s revenues consist principally of cloud storage and cloud computing revenues, SaaS and IaaS. Storage revenues consist
of monthly charges related to the storage of materials or data (generally on a per unit basis). Sales are generally recorded in
the month the service is provided. For customers who are billed on an annual basis, deferred revenue is recorded and amortized
over the life of the contract. Set up fees charged in connection with storage contracts are deferred and recognized on a straight-line
basis over the life of the contract. Impairment
of Long-Lived Assets In
accordance with FASB ASC 360-10-35, we review our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52,699 and $84,423 for advertising
costs for the years ended December 31, 2017 and 2016, respectively. 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would have an anti-dilutive effect on diluted loss per share and therefore they are not included in the calculation. Potentially
dilutive securities at December 31, 2017 include 5,052,148 options and 133,334 warrants. </t>
  </si>
  <si>
    <t>Property and Equipment</t>
  </si>
  <si>
    <t>Property, Plant and Equipment [Abstract]</t>
  </si>
  <si>
    <t>Note
3 - Property and Equipment Property
and equipment, at cost, consist of the following:
December
31,
2017 2016
Storage
equipment $ 2,100,931 $ 2,100,931
Website
and software 533,418 533,418
Furniture
and fixtures 14,037 14,037
Leasehold
improvements 11,719 —
Computer
hardware and software 1,194,120 86,184
Data
center equipment 2,491,675 666,680
5,237,965 3,401,251
Less:
Accumulated depreciation 3,614,177 3,222,591
Net
property and equipment $ 1,623,788 $ 178,660 Depreciation
expense for the years ended December 31, 2017 and 2016 was $391,586 and $158,099, respectively.</t>
  </si>
  <si>
    <t>Goodwill and Intangible Assets</t>
  </si>
  <si>
    <t>Goodwill and Intangible Assets Disclosure [Abstract]</t>
  </si>
  <si>
    <t>Note
4 - Goodwill and Intangible Assets Goodwill
and intangible assets consisted of the following:
December
31, 2017
Estimated
life Gross
amount Accumulated
Goodwill Indefinite $ 3,015,700 —
Intangible
Assets
Intangible
assets not subject to amortization Trademarks Indefinite 294,268 —
Intangible
assets subject to amortization Customer list 5 - 15 897,274 897,274
ABC
Acquired contracts 310,000 72,333
SIA
Acquire contracts 660,000 154,000
Non-compete
agreements 4 272,147 266,036
Total
Intangible Assets 2,433,689 1,389,643
Total
Goodwill and Intangible Assets $ 5,449,389 $ 1,389,643 Scheduled
amortization over the next five years as follows:
Years
ending December 31,
2018 197,333
2019 196,778
2020 194,000
2021 161,667
Total $ 749,778 Amortization
expense for the years ended December 31, 2017 and 2016 were $222,863 and $63,524 respectively. Goodwill
is amortized on straight-line basis</t>
  </si>
  <si>
    <t>Capital Lease Obligations - Related Party</t>
  </si>
  <si>
    <t>Capital Lease Obligations [Abstract]</t>
  </si>
  <si>
    <t xml:space="preserve">Note
5 Capital Lease Obligations – Related Party On
January 24, 2017, the Company entered into a lease with Systems Trading, a company owned by the president of Data Storage Corporation
to refinance old leases referenced above and to add newly acquired data center equipment. The lease calls for monthly payments
of $59,940 and expires on February 1, 2020. It carries an interest rate of 6%. On
April 27, 2017, the Company entered into a lease with Systems Trading to add newly-acquired data center equipment. The lease is
for calls for monthly payments of $2,300, and expires on May 1, 2020. It carries an interest rate of 4%. Future
minimum lease payments under the capital leases are as follows:
As of December 31, 2017 $ 1,932,757
Less
amount representing interest (143,517 )
Total obligations under
capital leases 1,789,240
Less
current portion of obligations under capital leases (658,476 )
Long-term
obligations under capital leases $ 1,130,764 Long-term
obligations under capital leases at December 31, 2017 mature as follows:
Year
ending December 31,
2018 $ 746,880
2019 746,880
2020 43,260
$ 1,930,020 The
assets held under the capital leases are included in property and equipment as follows:
Equipment $ 3,194,988
Less:
accumulated depreciation 1,338,814
$ 1,856,174 </t>
  </si>
  <si>
    <t>Commitments and Contingencies</t>
  </si>
  <si>
    <t>Commitments and Contingencies Disclosure [Abstract]</t>
  </si>
  <si>
    <t xml:space="preserve">Note
6 - Commitments and Contingencies Revolving
Credit Facility On
January 31, 2008, the Company entered into a revolving credit line with a bank. The credit facility provides for $100,000 at prime
plus 0.5%, 3.75% at December 31, 2017, and is secured by all assets of the Company and personally guaranteed by the Company’s
principal shareholder. As of December 31, 2017, the Company has paid this in full. Operating
Leases The
Company currently leases office space in Melville, NY, and Warwick, RI. The
lease for office space in Melville, NY calls for monthly payments of $3,498 beginning July 1, 2016. This lease commenced on June
1, 2016 and continued through December 31, 2017. On July 20, 2017, the Company rented additional office space in Melville, NY
and commences on August 1, 2017 and continued through December 31, 2017. This new lease for the additional office space calls
for monthly payments of $1,464. A
second location that was part of the acquisition of ABC Services. is also located in Melville, and calls for monthly payments
of $8,382 with a lease terminating in August 31, 2019. A
new lease for office space in Melville, NY was entered into on November 20, 2017 for expanded office space. This lease will commence
upon completion of the new office space. The term of this lease is for 5years and 3months and has a fixed rent schedule. The
lease for office space in Warwick, RI calls for monthly payments of $2,324 beginning February 1, 2015 which escalated to $2,460
on February 1, 2017. This lease commenced on February 1, 2015 and continues through January 31, 2019. Minimum
obligations under these lease agreements are as follows:
For
the Year Ending December 31,
2018 203,002
2019 186,070
2020 91,299
2021 94,038
2022 96.859
Thereafter $ 41,184
$ 712,453 Rent
expense for the year ended December 31, 2017 and 2016 was $215,436 and $147,808 respectively. </t>
  </si>
  <si>
    <t>Long Term Debt</t>
  </si>
  <si>
    <t>Long-term Debt, Unclassified [Abstract]</t>
  </si>
  <si>
    <t>Schedule of long term debt</t>
  </si>
  <si>
    <t xml:space="preserve">Note 7 – Long Term Debt Note
Payable – Enterprise Bank There has been no default notice from Enterprise
Bank. Enterprise Bank has requested that we move from an interest only payment to a self-amortized arrangement. The Company is
in the process of renegotiating a new payment plan. Interest only payments have been paid with the last monthly payment made in
December 2017. The interest rate on this note was 6.5%. The Company is in current negotiations to either modify or extend this
loan. Notes Payable – Related Party On February 1, 2017, the Company entered
into a note with Systems Trading, a company owned by the president of Data Storage Corporation to refinance old liabilities. The
note calls for monthly payments of $10,293 and matures on January 31, 2019. It carries an interest rate of 0%. On May 1, 2017, the Company entered into
a note with Systems Trading, a company owned by the president of Data Storage Corporation to refinance advances made by the president.
The note calls for monthly payments of $5,283 and matures on April 1, 2020. It carries an interest rate of 0%. Future minimum payments under these notes
note agreements are as follows:
Year ending December 31,
2018 $ 186,906
2019 73,689
2020 26,226
$ 286,821 </t>
  </si>
  <si>
    <t>Investment in Subsidiary</t>
  </si>
  <si>
    <t>Schedule of Investments [Abstract]</t>
  </si>
  <si>
    <t>Note
8 - Investment in Subsidiary The
company has an 80% controlling ownership interest in Nexxis Inc., a majority-owned subsidiary of the Company,</t>
  </si>
  <si>
    <t>Stockholders' (Deficit)</t>
  </si>
  <si>
    <t>Equity [Abstract]</t>
  </si>
  <si>
    <t xml:space="preserve">Note
9 - Stockholders’ (Deficit) Capital
Stock The
Company has 260,000,000 shares of capital stock authorized, consisting of 250,000,000 shares of Common Stock, par value $0.001,
10,000,000 shares of Preferred Stock, par value $0.001 per share. Common
Stock Options 2008
Equity Incentive Plan In
October 2008, the Company’s board of directors (the “Board”) adopted, the 2008 Equity Incentive Plan (the “2008
Plan). Under the 2008 Plan, we may grant options (including incentive stock options) to purchase our common stock or restricted
stock awards to our employees, consultants or non-employee directors. The 2008 Plan is administered by the Board. Awards may be
granted pursuant to the 2008 Plan for 10 years from the date the Board approved the 2008 Plan. Any grant under the 2008 Plan may
be repriced, replaced or regranted at the discretion of the Board. The
material terms of options granted under the 2008 Plan (all of which have been nonqualified stock options) are consistent with
the terms described in the footnotes to the “Outstanding Equity Awards at Fiscal Year-End December 31, 2011,” including
five-year graded vesting schedules and exercise prices equal to the fair market value of our common stock on the date of grant.
Stock grants made under the 2008 Plan have not been subject to vesting requirements. The 2008 Plan was terminated with respect
to the issuance of new awards as of February 3, 2013. There are 481,510 options outstanding under this plan as of December 31,
2017. 2010
Incentive Award Plan The
Company has reserved 5,000,000 shares of common stock for issuance under the terms of the DSC 2010 Incentive Award Plan (the “2010
Plan”). The 2010 Plan i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2010 Plan, the
Company may grant stock options, which are intended to qualify as “incentive stock options” under Section 422 of the
Internal Revenue Code of 1986, as amended, non-qualified stock options, stock appreciation rights and restricted stock awards,
which are restricted shares of common stock (collectively referred to as “Incentive Awards”). Incentive Awards may
be granted pursuant to the 2010 Plan for 10 years from the Effective Date. From time to time, we may issue Incentive Awards pursuant
to the 2010 Plan. Each of the awards will be evidenced by and issued under a written agreement. On
April 23, 2013, the Board of Directors of the Company amended and restated the DSC 2010 Plan. The 2010 Plan, as amended and restated,
has been renamed the “Amended and Restated DSC Incentive Award Plan”. The new plan provides for flexibility in vesting
periods and includes a limit of $100,000 per employee per year for incentive stock options. In
June 2017 the board approved to increase the number of available stock options for distribution from the current 5,000,000 shares
to 8,000,000 shares. There
are 5,052,148 options outstanding under this plan as of December 31, 2017. There
are 3,409,923 shares available for future grants under the plans. A
summary of the Company’s option activity and related information follows:
Number
of Range
of Weighted
Options Outstanding at January
1, 2016 6,854,802 $ 0.02 -
0.85 $ 0.28
Options
Granted 250,000 0.35 0.35
Expire/Cancelled (363,142 ) 0.02
– 0.41 0.27
Options Outstanding at December 31, 2016 6,741,660 0.02 - 0.85 0.26
Options
Granted 2,017,447 0.05 0.05
Expire/Cancelled (3,706,959 ) 0.15
- .041 0.11
Options Outstanding
at December 31, 2017 5,052,148 $ 0.02
- 0.65 $ 0.25
Options Exercisable
at December 31, 2017 2,588,738 $ 0.02
- 0.65 $ 0.32 Share-based
compensation expense for options totaling $169,703 was recognized in our results for the year ended December 31, 2017 is based
on awards vested.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and is calculated by using the average daily historical stock prices through the day
preceding the grant date. Estimated
volatility is a measure of the amount by which the Company’s stock price is expected to fluctuate each year during the expected
life of the award. The Company’s estimated volatility is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of December 31, 2017, there was $4,103 of total unrecognized compensation expense related to unvested employee options granted
under the Company’s share based compensation plans that is expected to be recognized over a weighted average period of approximately
1 year. The
weighted average fair value of options granted and the assumptions used in the Black-Scholes model during the year ended December
31, 2017 are set forth in the table below.
2017
Weighted average fair value
of options granted $ 0.08
Risk-free interest
rate 2.35 %
Volatility 231.47 %
Expected life (years) 10
Dividend yield 0.00 % Common
Stock Warrants A
summary of the Company’s warrant activity and related information follows:
Number
of Range
of Weighted
Warrants Outstanding at January
1, 2016 133,334 $ 0.01 $ 0.01
Warrants
Granted — — —
Warrants Outstanding at December 31, 2016 133,334 $ 0.01 $ 0.01
Warrants
Granted — — —
Warrants Outstanding
at December 31, 2017 133,334 $ 0.01 $ 0.01
Warrants Exercisable
at December 31, 2017 133,334 $ 0.01 $ 0.01 Preferred
Stock Liquidation
preference Upon
any liquidation, dissolution, or winding up of the Corporation, whether voluntary or involuntary, before any distribution or payment
shall be made to the holders of any Common Stock, the holders of Series A Preferred Stock shall be entitled to be paid out of
the assets of the Corporation legally available for distribution to stockholders, for each share of Series A Preferred Stock held
by such holder, an amount per share of Series A Preferred Stock equal to the Original Issue Price for such share of Series A Preferred
Stock plus all accrued and unpaid dividends on such share of Series A Preferred Stock as of the date of the Liquidation Event. Conversion The
number of shares of Common Stock to which a share of Series A Preferred Stock may be converted shall be the product obtained by
dividing the Original Issue Price of such share of Series A Preferred Stock by the then-effective Conversion Price (as defined
herein) for such share of Series A Preferred Stock. The Conversion Price for the Series A Preferred Stock shall initially be equal
to $0.02 and shall be adjusted from time to time. Voting Each
holder of shares of Series A Preferred Stock shall be entitled to the number of votes, upon any meeting of the stockholders of
the Corporation (or action taken by written consent in lieu of any such meeting) equal to the number of shares of Class B Common
Stock into which such shares of Series A Preferred Stock could be converted. Dividends Each
share of Series A Preferred Stock, in preference to the holders of all Common Stock (as defined below), shall entitle its holder
to receive, but only out of funds that are legally available therefore, cash dividends at the rate of ten percent (10%) per annum
from the Original Issue Date on the Original Issue Price for such share of Series A Preferred Stock, compounding annually unless
paid by the Corporation. Accrued dividends at December 31, 2017 and 2016 were $733,673 and $619,138, respectively. </t>
  </si>
  <si>
    <t>Income Taxes</t>
  </si>
  <si>
    <t>Income Tax Disclosure [Abstract]</t>
  </si>
  <si>
    <t xml:space="preserve">Note
10 - Income Taxes – Due
to losses, the Company did not have current income tax expense. The
components of deferred taxes are as follows: Deferred
Tax Assets:
Net
operating loss carry-forward $ (1,438,243 ) $ (2,570,982 )
Less: valuation allowance 1,438,243 (2,570,982 )
Net deferred tax asset $ — $ — The
Company had federal and state net operating tax loss carry-forwards of $5,758,244 and $3,225,512, respectively as of December
31, 2017. The tax loss carry-forwards are available to offset future taxable income with the federal and state carry-forwards
beginning to expire in 2028. In
2017 and 2016, net deferred tax assets did not change due to the full allowance. The gross amount of the asset is entirely due
to the Net operating loss carry forward. The realization of the tax benefits is subject to the sufficiency of taxable income in
future years. The combined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a result of this analysis of all available evidence,
both positive and negative, the Company concluded that it is more likely than not that its net deferred tax assets will ultimately
not be recovered and, accordingly, a valuation allowance was recorded as of December 31, 2017 and 2016. The
difference between the expected income tax expense (benefit) and the actual tax expense (benefit) computed by using the Federal
statutory rate of 34% is as follows:
Year
Ended December 31,
2017 2016
Expected
income tax benefit (loss) at statutory rate of 34% $ 124,982 $ 293,316
State and local tax
benefit, net of federal 26,099 61,251
Change
in valuation account (151,081 ) (354,567 )
Income tax expense
(benefit) $ — $ — </t>
  </si>
  <si>
    <t>Litigation</t>
  </si>
  <si>
    <t>Note
11 - Litigation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DSC, its common stock, any of its subsidiaries or of DSC’s or
DSC’s subsidiaries’ officers or directors in their capacities as such, in which an adverse decision could have a material
adverse effect.</t>
  </si>
  <si>
    <t>Subsequent Events</t>
  </si>
  <si>
    <t>Subsequent Events [Abstract]</t>
  </si>
  <si>
    <t>Note
12 - Subsequent Events In
2018, The Company entered into a new lease agreement with Systems Trading, Inc. to refinance all leases into one lease. This lease
obligation is payable to Systems Trading, Inc. with bi-monthly installments of $23,475. The lease carries an interest rate of
5%. A
new lease for office space in Melville, NY was entered into on November 20, 2017 for expanded office space. This lease will commence
upon completion of the new office space. The term of this lease is for 5 years and 3 months and has a fixed rent schedule.</t>
  </si>
  <si>
    <t>Summary of Significant Accounting Policies (Policies)</t>
  </si>
  <si>
    <t>Stock-Based Compensation</t>
  </si>
  <si>
    <t xml:space="preserve">Stock
Based Compensation The
Company follows the requirements of FASB ASC 718-10-10, Share-Based Payments </t>
  </si>
  <si>
    <t>Recently Issued and Newly Adopted Accounting Pronouncements</t>
  </si>
  <si>
    <t>Recently
Issued and Newly Adopted Accounting Pronouncements In
May 2014, the Financial Accounting Standards Board (“FASB”) issued Accounting Standards Update (“ASU”)
No. 2014-09, “Revenue from Contracts with Customers” ASU
No. 2014-09 is effective for annual reporting periods beginning after December 15, 2017, including interim periods within those
annual reporting periods. The Company developed an implementation plan to adopt this new guidance, which included an assessment
of the impact of the new guidance on our financial position and results of operations. The Company has substantially completed
its assessment and has determined that this standard will have no impact on its financial position or results of operations, except
enhanced disclosure regarding revenue recognition, including disclosures of revenue streams, performance obligations, variable
consideration and the related judgments and estimates necessary to apply the new standard. On January 1, 2018, the Company adopted
the new accounting standard ASC 606, Revenue from Contracts with Customers During
January 2016, the FASB issued ASU No. 2016-01, Financial Instruments — Overall: Recognition and Measurement of Financial
Assets and Financial Liabilities In
February 2016, the FASB issued ASU 2016-02, Leases, Leases In
August 2016, the FASB issued ASU 2016-15, Statement of Cash Flows : Classification of Certain
Cash Receipts and Cash Payments, In
October 2016, the FASB issued ASU 2016-16, Income Taxes : Intra-Entity Transfers of Assets Other
than Inventory In
November 2016, the FASB issued ASU 2016-18, Statement of Cash Flows In
January 2017, the FASB issued ASU No 2017-04 Intangibles-Goodwill and Other Simplifying the
Accounting for Goodwill Impairment In
July 2017, the FASB issued ASU 2017-11, Earnings Per Share , Distinguishing Liabilities from
Equity , and Derivatives and Hedging</t>
  </si>
  <si>
    <t>Principles of Consolidation</t>
  </si>
  <si>
    <t>Principles
of Consolidation The
consolidated financial statements include the accounts of the Company. All significant inter-company transactions and balances
have been eliminated in consolidation. Operations for the year ended December 31, 2016 include the operations of ABC Services,
Inc., ABC Services II, Inc. and Secure Infrastructure and Services, LLC from October 26, 2016 to December 31, 2016. Operations
for the year ended December 31, 2017 include these companies for the entire year.</t>
  </si>
  <si>
    <t>Business combinations</t>
  </si>
  <si>
    <t>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t>
  </si>
  <si>
    <t>Reclassification</t>
  </si>
  <si>
    <t>Reclassification Certain amounts reported in previous
years have been reclassified to conform to the 2017 presentation.</t>
  </si>
  <si>
    <t>Equity Investments</t>
  </si>
  <si>
    <t>Equity
Investments Equity
investments in which the Company exercises significant influence but does not control and is not the primary beneficiary
are accounted for using the equity method. The Company’s share of its former method investee’s earnings or
losses is included in other income in the accompanying Consolidated Statements of Operation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Estimated Fair Value of Financial Instruments</t>
  </si>
  <si>
    <t>Estimated
Fair Value of Financial Instruments The
Company's financial instruments include cash, accounts receivable, accounts payable, line of credit and due to related parties.
Management believes the estimated fair value of these accounts at December 31, 2017 approximate their carrying value as reflected
in the balance sheets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t>
  </si>
  <si>
    <t>Cash, Cash Equivalents and Short-Term Investments</t>
  </si>
  <si>
    <t>Cash,
Cash Equivalents and Short-Term Investments The
Company considers all highly liquid investments with an original maturity or remaining maturity at the time of purchase, of three
months or less to be cash equivalents.</t>
  </si>
  <si>
    <t>Concentration of Credit Risk and Other Risks and Uncertainties</t>
  </si>
  <si>
    <t>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years ended December 31, 2017 and 2016 DSC did not have any customer concentrations.</t>
  </si>
  <si>
    <t>Accounts Receivable/Allowance for Doubtful Accounts</t>
  </si>
  <si>
    <t>Accounts
Receivable/Allowance for Doubtful Accounts The
Company sells its services to customers on an open credit basis. Accounts receivable are uncollateralized, non-interest-bearing
customer obligations. Accounts receivables are due within 30 days. The allowance for doubtful accounts reflects the estimated
accounts receivable that will not be collected due to credit losses and allowanc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t>
  </si>
  <si>
    <t>Property
and Equipment Property
and equipment is recorded at cost and depreciated over their estimated useful lives or the term of the lease using the straight-
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7 and 2016, the Company
had a full valuation allowance against its deferred tax assets. In
December 2017, the 2017 Tax Cuts and Jobs Act (Tax Act) was enacted into law and the new legislation contains several key tax
provisions that affected us, including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Per
FASB ASC 740-10, disclosure is not required of an uncertain tax position unless it is considered probable that a claim will be
asserted and there is a more-likely-than-not possibility that the outcome will be unfavorable. Using this guidance, as of December
31, 2017, the Company has no uncertain tax positions that qualify for either recognition or disclosure in the financial statements.
The Company’s 2016, 2015 and 2014 Federal and State tax returns remain subject to examination by their respective taxing
authorities. Neither of the Company’s Federal or State tax returns are currently under examination.</t>
  </si>
  <si>
    <t>Goodwill and Other Intangibles</t>
  </si>
  <si>
    <t>Goodwill
and Other Intangibles In
accordance with GAAP, To
In
September 2011, the Financial Accounting Standards Board (the “FASB”) (Topic In
January 2017, FASB issued ASU No. 2017-04, “ Intangibles—Goodwill and Other
Simplifying the Accounting for Goodwill requires goodwill
impairment loss to be measured as the excess of a reporting unit’s carrying amount over its fair value (not to exceed
the total goodwill allocated to that reporting unit). The new guidance eliminates Step 2, which an entity used to measure
goodwill impairment loss by comparing the implied fair value of a reporting unit’s goodwill with the carrying amount of
that goodwill.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e ASU states. “Instead, under the amendments in this update, an entity
should perform its annual, or interim, goodwill impairment test by comparing the fair value of a reporting unit with its
carrying amount.” The
Company’s revenues consist principally of cloud storage and cloud computing revenues, SaaS and IaaS. Storage revenues consist
of monthly charges related to the storage of materials or data (generally on a per unit basis). Sales are generally recorded in
the month the service is provided. For customers who are billed on an annual basis, deferred revenue is recorded and amortized
over the life of the contract. Set up fees charged in connection with storage contracts are deferred and recognized on a straight-line
basis over the life of the contract.</t>
  </si>
  <si>
    <t>Impairment of Long-Lived Assets</t>
  </si>
  <si>
    <t xml:space="preserve">Impairment
of Long-Lived Assets In
accordance with FASB </t>
  </si>
  <si>
    <t>Advertising Costs</t>
  </si>
  <si>
    <t>Advertising
Costs The
Company expenses the costs associated with advertising as they are incurred. The Company incurred $52,699 and $84,423 for advertising
costs for the years ended December 31, 2017 and 2016, respectively.</t>
  </si>
  <si>
    <t>Net Income (Loss) Per Common Share</t>
  </si>
  <si>
    <t>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inclusion of the potential common shares to be issued
would have an anti-dilutive effect on diluted loss per share and therefore they are not included in the calculation. Potentially
dilutive securities at December 31, 2017 include 5,052,148 options and 133,334 warrants.</t>
  </si>
  <si>
    <t>Property and Equipment (Tables)</t>
  </si>
  <si>
    <t>Schedule of property and equipment</t>
  </si>
  <si>
    <t xml:space="preserve">Property
and equipment, at cost, consist of the following:
December
31,
2017 2016
Storage
equipment $ 2,100,931 $ 2,100,931
Website
and software 533,418 533,418
Furniture
and fixtures 14,037 14,037
Leasehold
improvements 11,719 —
Computer
hardware and software 1,194,120 86,184
Data
center equipment 2,491,675 666,680
5,237,965 3,401,251
Less:
Accumulated depreciation 3,614,177 3,222,591
Net
property and equipment $ 1,623,788 $ 178,660 </t>
  </si>
  <si>
    <t>Goodwill and Intangible Assets (Tables)</t>
  </si>
  <si>
    <t>Schedule of goodwill and intangible assets</t>
  </si>
  <si>
    <t xml:space="preserve">Goodwill
and intangible assets consisted of the following:
December
31, 2017
Estimated
life Gross
amount Accumulated
Goodwill Indefinite $ 3,015,700 —
Intangible
Assets
Intangible
assets not subject to amortization Trademarks Indefinite 294,268 —
Intangible
assets subject to amortization Customer list 5 - 15 897,274 897,274
ABC
Acquired contracts 310,000 72,333
SIA
Acquire contracts 660,000 154,000
Non-compete
agreements 4 272,147 266,036
Total
Intangible Assets 2,433,689 1,389,643
Total
Goodwill and Intangible Assets $ 5,449,389 $ 1,389,643 </t>
  </si>
  <si>
    <t>Schedule of amortization over the next five years</t>
  </si>
  <si>
    <t>Scheduled
amortization over the next five years as follows:
Years
ending December 31,
2018 197,333
2019 196,778
2020 194,000
2021 161,667
Total $ 749,778</t>
  </si>
  <si>
    <t>Capital Lease Obligations - Related Party (Tables)</t>
  </si>
  <si>
    <t>Schedule of future minimum lease payments</t>
  </si>
  <si>
    <t xml:space="preserve">Future
minimum lease payments under the capital leases are as follows:
As of December 31, 2017 $ 1,932,757
Less
amount representing interest (143,517 )
Total obligations under
capital leases 1,789,240
Less
current portion of obligations under capital leases (658,476 )
Long-term
obligations under capital leases $ 1,130,764 </t>
  </si>
  <si>
    <t>Schedule of long-term obligations under capital leases</t>
  </si>
  <si>
    <t xml:space="preserve">Long-term
obligations under capital leases at December 31, 2017 mature as follows:
Year
ending December 31,
2018 $ 746,880
2019 746,880
2020 43,260
$ 1,930,020 </t>
  </si>
  <si>
    <t>Schedule of assets held under the capital leases</t>
  </si>
  <si>
    <t>The
assets held under the capital leases are included in property and equipment as follows:
Equipment $ 3,194,988
Less:
accumulated depreciation 1,338,814
$ 1,856,174</t>
  </si>
  <si>
    <t>Commitments and Contingencies (Tables)</t>
  </si>
  <si>
    <t>Schedule of minimum obligations</t>
  </si>
  <si>
    <t xml:space="preserve">Minimum
obligations under these lease agreements are as follows:
For
the Year Ending December 31,
2018 203,002
2019 186,070
2020 91,299
2021 94,038
2022 96.859
Thereafter $ 41,184
$ 712,453 </t>
  </si>
  <si>
    <t>Long Term Debt (Tables)</t>
  </si>
  <si>
    <t>Long Term Debt Tables</t>
  </si>
  <si>
    <t>Schedule of future minimum payments under these notes note agreements</t>
  </si>
  <si>
    <t xml:space="preserve">Future
minimum payments under these notes note agreements are as follows:
Year
ending December 31,
2018 $ 186,906
2019 73,689
2020 26,226
$ 286,821 </t>
  </si>
  <si>
    <t>Stockholders' Equity (Tables)</t>
  </si>
  <si>
    <t>Schedule of option activity and related information</t>
  </si>
  <si>
    <t xml:space="preserve">A
summary of the Company’s option activity and related information follows:
Number
of Range
of Weighted
Options Outstanding at January
1, 2016 6,854,802 $ 0.02 -
0.85 $ 0.28
Options
Granted 250,000 0.35 0.35
Expire/Cancelled (363,142 ) 0.02
– 0.41 0.27
Options Outstanding at December 31, 2016 6,741,660 0.02 - 0.85 0.26
Options
Granted 2,017,447 0.05 0.05
Expire/Cancelled (3,706,959 ) 0.15
- .041 0.11
Options Outstanding
at December 31, 2017 5,052,148 $ 0.02
- 0.65 $ 0.25
Options Exercisable
at December 31, 2017 2,588,738 $ 0.02
- 0.65 $ 0.32 </t>
  </si>
  <si>
    <t>Schedule of fair value of options by using Black-Scholes model</t>
  </si>
  <si>
    <t>The weighted average fair value of options
granted and the assumptions used in the Black-Scholes model during the year ended December 31, 2017 are set forth in the table
below.
2017
Weighted average fair value of options granted $ 0.08
Risk-free interest rate 2.35 %
Volatility 231.47 %
Expected life (years) 10
Dividend yield 0.00 %</t>
  </si>
  <si>
    <t>Schedule of warrant activity and related information</t>
  </si>
  <si>
    <t xml:space="preserve">A
summary of the Company’s warrant activity and related information follows:
Number
of Range
of Weighted
Warrants Outstanding at January
1, 2016 133,334 $ 0.01 $ 0.01
Warrants
Granted — — —
Warrants Outstanding at December 31, 2016 133,334 $ 0.01 $ 0.01
Warrants
Granted — — —
Warrants Outstanding
at December 31, 2017 133,334 $ 0.01 $ 0.01
Warrants Exercisable
at December 31, 2017 133,334 $ 0.01 $ 0.01 </t>
  </si>
  <si>
    <t>Income Taxes (Tables)</t>
  </si>
  <si>
    <t>Schedule of components of income tax expense benefit</t>
  </si>
  <si>
    <t xml:space="preserve">The
components of deferred taxes are as follows: Deferred
Tax Assets:
Net
operating loss carry-forward $ (1,438,243 ) $ (2,570,982 )
Less: valuation allowance 1,438,243 (2,570,982 )
Net deferred tax asset $ — $ — </t>
  </si>
  <si>
    <t>Schedule of expected income tax expense (benefit)</t>
  </si>
  <si>
    <t xml:space="preserve">The
difference between the expected income tax expense (benefit) and the actual tax expense (benefit) computed by using the Federal
statutory rate of 34% is as follows:
Year
Ended December 31,
2017 2016
Expected
income tax benefit (loss) at statutory rate of 34% $ 124,982 $ 293,316
State and local tax
benefit, net of federal 26,099 61,251
Change
in valuation account (151,081 ) (354,567 )
Income tax expense
(benefit) $ — $ — </t>
  </si>
  <si>
    <t>Basis of Presentation, Organization and Other Matters (Details Narrative) - USD ($)</t>
  </si>
  <si>
    <t>Dec. 31, 2015</t>
  </si>
  <si>
    <t>Net loss attributable to common shareholders</t>
  </si>
  <si>
    <t>Working capital deficiency</t>
  </si>
  <si>
    <t>Summary of Significant Accounting Policies (Details Narrative) - USD ($)</t>
  </si>
  <si>
    <t>Accounts receivables due</t>
  </si>
  <si>
    <t>30 days</t>
  </si>
  <si>
    <t>Advertising costs</t>
  </si>
  <si>
    <t>Option [Member]</t>
  </si>
  <si>
    <t>Potentially dilutive securities</t>
  </si>
  <si>
    <t>Warrant [Member]</t>
  </si>
  <si>
    <t>Property And Equipment [Member] | Minimum [Member]</t>
  </si>
  <si>
    <t>Useful lives</t>
  </si>
  <si>
    <t>P5Y</t>
  </si>
  <si>
    <t>Property And Equipment [Member] | Maximum [Member]</t>
  </si>
  <si>
    <t>P7Y</t>
  </si>
  <si>
    <t>Property and Equipment (Details) - USD ($)</t>
  </si>
  <si>
    <t>Property, Plant and Equipment [Line Items]</t>
  </si>
  <si>
    <t>Gross Property and equipment</t>
  </si>
  <si>
    <t>Less: Accumulated depreciation</t>
  </si>
  <si>
    <t>Net property and equipment</t>
  </si>
  <si>
    <t>Storage Equipment [Member]</t>
  </si>
  <si>
    <t>Website And Software [Member]</t>
  </si>
  <si>
    <t>Furniture and Fixtures [Member]</t>
  </si>
  <si>
    <t>Leasehold Improvements [Member]</t>
  </si>
  <si>
    <t>Computer Hardware and Software [Member]</t>
  </si>
  <si>
    <t>Data Center Equipment [Member]</t>
  </si>
  <si>
    <t>Property and Equipment (Details Narrative) - USD ($)</t>
  </si>
  <si>
    <t>Depreciation expense</t>
  </si>
  <si>
    <t>Goodwill and Intangible Assets (Details)</t>
  </si>
  <si>
    <t>Dec. 31, 2017USD ($)</t>
  </si>
  <si>
    <t>Goodwill and intangible assets [Abstract]</t>
  </si>
  <si>
    <t>Goodwill, Gross amount</t>
  </si>
  <si>
    <t>Goodwill, Accumulated Amortization</t>
  </si>
  <si>
    <t>Intangible assets not subject to amortization</t>
  </si>
  <si>
    <t>Trademarks, Gross amount</t>
  </si>
  <si>
    <t>Trademarks, Accumulated Amortization</t>
  </si>
  <si>
    <t>Intangible assets subject to amortization</t>
  </si>
  <si>
    <t>Customer list, Gross amount</t>
  </si>
  <si>
    <t>Customer lists, Accumulated Amortization</t>
  </si>
  <si>
    <t>ABC Acquired contracts, Gross amount</t>
  </si>
  <si>
    <t>ABC Acquired Contracts, Accumulated Amount</t>
  </si>
  <si>
    <t>SIA Acquire contracts, Gross amount</t>
  </si>
  <si>
    <t>SIA Acquire contracts, Accumulated Amount</t>
  </si>
  <si>
    <t>Non-compete agreements, Gross amount</t>
  </si>
  <si>
    <t>Non-compete agreements, Accumulated Amortization</t>
  </si>
  <si>
    <t>Total Intangible Assets, Gross amount</t>
  </si>
  <si>
    <t>Total Intangible Assets, Accumulated Amortization</t>
  </si>
  <si>
    <t>Total Goodwill and Intangible Assets, Gross amount</t>
  </si>
  <si>
    <t>Total Goodwill and Intangible Assets, Accumulated Amortization</t>
  </si>
  <si>
    <t>Goodwill, Estimated life in years</t>
  </si>
  <si>
    <t>Indefinite</t>
  </si>
  <si>
    <t>Trademarks, Estimated life in years</t>
  </si>
  <si>
    <t>Non-compete Agreements [Member]</t>
  </si>
  <si>
    <t>Intangible assets subject to amortization, Estimated life in years</t>
  </si>
  <si>
    <t>4 years</t>
  </si>
  <si>
    <t>Customer Lists [Member] | Minimum [Member]</t>
  </si>
  <si>
    <t>5 years</t>
  </si>
  <si>
    <t>Customer Lists [Member] | Maximum [Member]</t>
  </si>
  <si>
    <t>15 years</t>
  </si>
  <si>
    <t>Goodwill and Intangible Assets (Details 1)</t>
  </si>
  <si>
    <t>Scheduled amortization over next five years</t>
  </si>
  <si>
    <t>Goodwill and Intangible Assets (Details Narrative) - USD ($)</t>
  </si>
  <si>
    <t>Amortization expense</t>
  </si>
  <si>
    <t>Capital Lease Obligations - Related Party (Details)</t>
  </si>
  <si>
    <t>Summary of future minimum lease payments under the capital leases</t>
  </si>
  <si>
    <t>As of December 31, 2017</t>
  </si>
  <si>
    <t>Less amount representing interest</t>
  </si>
  <si>
    <t>Total obligations under capital leases</t>
  </si>
  <si>
    <t>Less current portion of obligations under capital leases</t>
  </si>
  <si>
    <t>Long-term obligations under capital leases</t>
  </si>
  <si>
    <t>Capital Lease Obligations - Related Party (Details 1)</t>
  </si>
  <si>
    <t>Summary of obligations under capital leases</t>
  </si>
  <si>
    <t>Capital Lease Obligations - Related Party (Details 2)</t>
  </si>
  <si>
    <t>Summary of assets held under capital leases included in property and equipment</t>
  </si>
  <si>
    <t>Equipment</t>
  </si>
  <si>
    <t>Less: accumulated depreciation</t>
  </si>
  <si>
    <t>Capital Lease Obligations - Related Party (Details Narrative) - Systems Trading, Inc. [Member] - Computer Hardware and Software [Member] - USD ($)</t>
  </si>
  <si>
    <t>Apr. 27, 2017</t>
  </si>
  <si>
    <t>Jan. 24, 2017</t>
  </si>
  <si>
    <t>Interest rates on capitalized leases</t>
  </si>
  <si>
    <t>4.00%</t>
  </si>
  <si>
    <t>6.00%</t>
  </si>
  <si>
    <t>Capital leases contingent monthly rental payments</t>
  </si>
  <si>
    <t>Description on capital lease obligation</t>
  </si>
  <si>
    <t>On April
27, 2017, the Company entered into a lease with Systems Trading to add newly-acquired data center equipment. The lease is for
calls for monthly payments of $2,300, and expires on May 1, 2020. It carries an interest rate of 4%.</t>
  </si>
  <si>
    <t>On January
24, 2017, the Company entered into a lease with Systems Trading to refinance old leases referenced above and to add newly acquired
data center equipment. The lease is for calls for monthly payments of $59,940 and expires on February 1, 2020. It carries an interest
rate of 6%.</t>
  </si>
  <si>
    <t>Commitments and Contingencies (Details)</t>
  </si>
  <si>
    <t>Summary of minimum obligations under operating lease agreements</t>
  </si>
  <si>
    <t>Thereafter</t>
  </si>
  <si>
    <t>Commitments and Contingencies (Details Narrative) - USD ($)</t>
  </si>
  <si>
    <t>Jul. 20, 2017</t>
  </si>
  <si>
    <t>Operating Leased Assets [Line Items]</t>
  </si>
  <si>
    <t>Total debt amount available under revolving credit facility</t>
  </si>
  <si>
    <t>Operating leases, rent expense, net</t>
  </si>
  <si>
    <t>Warwick, RI [Member]</t>
  </si>
  <si>
    <t>Description of rental payment</t>
  </si>
  <si>
    <t>The lease for office space in Warwick, RI calls for
monthly payments of $2,324 beginning February 1, 2015 which escalates to $2,460 on February 1, 2017. This lease commenced on February
1, 2015 and continues through January 31, 2019.</t>
  </si>
  <si>
    <t>Lease expiration date</t>
  </si>
  <si>
    <t>Jan. 31,
		2019</t>
  </si>
  <si>
    <t>Melville [Member]</t>
  </si>
  <si>
    <t>The
lease for office space in Melville, NY, calls for monthly payments of $3,498 beginning July 1, 2016. This lease commenced on June
1, 2016 and continues through December 31, 2017.</t>
  </si>
  <si>
    <t>Operating leases, rent expense</t>
  </si>
  <si>
    <t>A
second location that was part of the acquisition is also located in Melville, calls for monthly payments of $8,138 with a lease
terminating in August 31, 2019.</t>
  </si>
  <si>
    <t>Aug. 31,
		2019</t>
  </si>
  <si>
    <t>Rented additional office space
in Melville, NY and commences on August 1, 2017 and continues through December 31, 2017. This new lease for the additional office
space calls for monthly payments of $1,464.</t>
  </si>
  <si>
    <t>Operating lease, term of contract</t>
  </si>
  <si>
    <t>5 years 3 months</t>
  </si>
  <si>
    <t>Minimum [Member]</t>
  </si>
  <si>
    <t>Interest rate on debt under revolving credit facility excluding prime rate</t>
  </si>
  <si>
    <t>0.50%</t>
  </si>
  <si>
    <t>Minimum [Member] | Warwick, RI [Member]</t>
  </si>
  <si>
    <t>Maximum [Member]</t>
  </si>
  <si>
    <t>3.75%</t>
  </si>
  <si>
    <t>Maximum [Member] | Warwick, RI [Member]</t>
  </si>
  <si>
    <t>Long Term Debt (Details)</t>
  </si>
  <si>
    <t>Long Term Debt Details</t>
  </si>
  <si>
    <t>Future minimum payments</t>
  </si>
  <si>
    <t>Long Term Debt - Enterprise Bank (Details Narrative) - USD ($)</t>
  </si>
  <si>
    <t>May 01, 2017</t>
  </si>
  <si>
    <t>Feb. 01, 2017</t>
  </si>
  <si>
    <t>Enterprise Bank [Member]</t>
  </si>
  <si>
    <t>Interest on note</t>
  </si>
  <si>
    <t>6.50%</t>
  </si>
  <si>
    <t>Maturity date of note</t>
  </si>
  <si>
    <t>Apr. 30,
		2016</t>
  </si>
  <si>
    <t>Systems Trading [Member]</t>
  </si>
  <si>
    <t>0.00%</t>
  </si>
  <si>
    <t>Debt instrument remapyment</t>
  </si>
  <si>
    <t>Investment in Subsidiary - Investment in Subsidiary (Details Narrative)</t>
  </si>
  <si>
    <t>Nexxis Inc. [Member]</t>
  </si>
  <si>
    <t>Ownership interest</t>
  </si>
  <si>
    <t>80.00%</t>
  </si>
  <si>
    <t>Stockholders' Deficit (Details) - $ / shares</t>
  </si>
  <si>
    <t>Summary of option/warrant activity</t>
  </si>
  <si>
    <t>Outstanding, beginning</t>
  </si>
  <si>
    <t>Exercised</t>
  </si>
  <si>
    <t>Granted</t>
  </si>
  <si>
    <t>Forfeited</t>
  </si>
  <si>
    <t>Expire/Cancelled</t>
  </si>
  <si>
    <t>Outstanding, ending</t>
  </si>
  <si>
    <t>Exercisable, ending</t>
  </si>
  <si>
    <t>Range of option/warrant price per share, Granted</t>
  </si>
  <si>
    <t>Weighted Average Exercise Price Outstanding, beginning</t>
  </si>
  <si>
    <t>Weighted Average Exercise Price, Granted</t>
  </si>
  <si>
    <t>Weighted Average Exercise Price, Expire/Cancelled</t>
  </si>
  <si>
    <t>Weighted Average Exercise Price Outstanding, ending</t>
  </si>
  <si>
    <t>Option [Member] | Minimum [Member]</t>
  </si>
  <si>
    <t>Range of option/warrant price per share, outstanding, beginning</t>
  </si>
  <si>
    <t>Range of option/warrant price per share, Expire/Cancelled</t>
  </si>
  <si>
    <t>Range of option/warrant price per share, outstanding, ending</t>
  </si>
  <si>
    <t>Range of option/warrant price per share, Exercisable ending</t>
  </si>
  <si>
    <t>Option [Member] | Maximum [Member]</t>
  </si>
  <si>
    <t>.041</t>
  </si>
  <si>
    <t>Stockholders' Deficit (Details 1)</t>
  </si>
  <si>
    <t>Dec. 31, 2017$ / shares</t>
  </si>
  <si>
    <t>Weighted average fair value of options granted</t>
  </si>
  <si>
    <t>Risk-free interest rate</t>
  </si>
  <si>
    <t>2.35%</t>
  </si>
  <si>
    <t>Volatility</t>
  </si>
  <si>
    <t>231.47%</t>
  </si>
  <si>
    <t>Expected life (years)</t>
  </si>
  <si>
    <t>10 years</t>
  </si>
  <si>
    <t>Dividend yield</t>
  </si>
  <si>
    <t>Stockholders' Deficit (Details Narrative) - USD ($)</t>
  </si>
  <si>
    <t>Jun. 30, 2017</t>
  </si>
  <si>
    <t>Jun. 29, 2017</t>
  </si>
  <si>
    <t>Apr. 23, 2013</t>
  </si>
  <si>
    <t>Oct. 31, 2018</t>
  </si>
  <si>
    <t>Dec. 31, 2011</t>
  </si>
  <si>
    <t>Share-based Compensation Arrangement by Share-based Payment Award [Line Items]</t>
  </si>
  <si>
    <t>Capital stock authorized</t>
  </si>
  <si>
    <t>Share-based compensation expense for options</t>
  </si>
  <si>
    <t>Total unrecognized compensation expense</t>
  </si>
  <si>
    <t>Weighted average period expected to recognized compensation expense (in years)</t>
  </si>
  <si>
    <t>1 year 3 months</t>
  </si>
  <si>
    <t>Increase in number of stock options</t>
  </si>
  <si>
    <t>2008 Equity Incentive Plan [Member]</t>
  </si>
  <si>
    <t>Maximum term of stock option from the date of grant</t>
  </si>
  <si>
    <t>Options outstanding</t>
  </si>
  <si>
    <t>2010 Incentive Award Plan [Member]</t>
  </si>
  <si>
    <t>Reserved shares of common stock for issuance</t>
  </si>
  <si>
    <t>Share options available for future grants</t>
  </si>
  <si>
    <t>Amended And Restated DSC Incentive Award Plan [Member]</t>
  </si>
  <si>
    <t>Amount of annual contribution per employee</t>
  </si>
  <si>
    <t>Litigation (Details Narrative) - USD ($)</t>
  </si>
  <si>
    <t>Dec. 31, 2013</t>
  </si>
  <si>
    <t>Accrued dividends</t>
  </si>
  <si>
    <t>Description of conversion price</t>
  </si>
  <si>
    <t>The Conversion Price for the Series A Preferred Stock
shall initially be equal to $0.02 and shall be adjusted from time to time.</t>
  </si>
  <si>
    <t>Dividend rate, percentage</t>
  </si>
  <si>
    <t>10.00%</t>
  </si>
  <si>
    <t>Income Taxes (Details) - USD ($)</t>
  </si>
  <si>
    <t>CURRENT</t>
  </si>
  <si>
    <t>Federal</t>
  </si>
  <si>
    <t>State</t>
  </si>
  <si>
    <t>Total current tax provision</t>
  </si>
  <si>
    <t>DEFERRED</t>
  </si>
  <si>
    <t>Total deferred tax provision</t>
  </si>
  <si>
    <t>Income Taxes (Details 1) - USD ($)</t>
  </si>
  <si>
    <t>Net operating loss carry-forward</t>
  </si>
  <si>
    <t>Less: valuation allowance</t>
  </si>
  <si>
    <t>Deferred tax assets</t>
  </si>
  <si>
    <t>Deferred tax liabilities</t>
  </si>
  <si>
    <t>Net deferred tax asset</t>
  </si>
  <si>
    <t>Income Taxes (Details 2) - USD ($)</t>
  </si>
  <si>
    <t>Expected income tax benefit (loss) at statutory rate of 34%</t>
  </si>
  <si>
    <t>State and local tax benefit, net of federal</t>
  </si>
  <si>
    <t>Change in valuation account</t>
  </si>
  <si>
    <t>Income Taxes (Details Narrative)</t>
  </si>
  <si>
    <t>Operating loss carryforwards federal</t>
  </si>
  <si>
    <t>Operating loss carryforwards state</t>
  </si>
  <si>
    <t>Federal statutory rate</t>
  </si>
  <si>
    <t>34.00%</t>
  </si>
  <si>
    <t>Subsequent Events (Details Narrative) - Lease Agreement [Member] - USD ($)</t>
  </si>
  <si>
    <t>Nov. 20, 2017</t>
  </si>
  <si>
    <t>Dec. 31, 2018</t>
  </si>
  <si>
    <t>Lease term (in years)</t>
  </si>
  <si>
    <t>Subsequent Event [Member] | Systems Trading, Inc. [Member]</t>
  </si>
  <si>
    <t>Operating lease oblligation due</t>
  </si>
  <si>
    <t>Lease interest rate</t>
  </si>
  <si>
    <t>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99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15969</v>
      </c>
    </row>
    <row r="16" spans="1:4">
      <c r="A16" s="4" t="s">
        <v>27</v>
      </c>
      <c r="C16" s="5" t="n">
        <v>132139722</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78</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168</v>
      </c>
      <c r="B15" s="4" t="s">
        <v>221</v>
      </c>
    </row>
    <row r="16" spans="1:2">
      <c r="A16" s="4" t="s">
        <v>190</v>
      </c>
      <c r="B16" s="4" t="s">
        <v>222</v>
      </c>
    </row>
    <row r="17" spans="1:2">
      <c r="A17" s="4" t="s">
        <v>223</v>
      </c>
      <c r="B17" s="4" t="s">
        <v>224</v>
      </c>
    </row>
    <row r="18" spans="1:2">
      <c r="A18" s="4" t="s">
        <v>225</v>
      </c>
      <c r="B18" s="4" t="s">
        <v>226</v>
      </c>
    </row>
    <row r="19" spans="1:2">
      <c r="A19" s="4" t="s">
        <v>227</v>
      </c>
      <c r="B19" s="4" t="s">
        <v>228</v>
      </c>
    </row>
    <row r="20" spans="1:2">
      <c r="A20" s="4" t="s">
        <v>229</v>
      </c>
      <c r="B20"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139</v>
      </c>
      <c r="C3" s="6" t="n">
        <v>255817</v>
      </c>
    </row>
    <row r="4" spans="1:3">
      <c r="A4" s="4" t="s">
        <v>35</v>
      </c>
      <c r="B4" s="5" t="n">
        <v>406393</v>
      </c>
      <c r="C4" s="5" t="n">
        <v>807515</v>
      </c>
    </row>
    <row r="5" spans="1:3">
      <c r="A5" s="4" t="s">
        <v>36</v>
      </c>
      <c r="B5" s="5" t="n">
        <v>120217</v>
      </c>
      <c r="C5" s="5" t="n">
        <v>231432</v>
      </c>
    </row>
    <row r="6" spans="1:3">
      <c r="A6" s="4" t="s">
        <v>37</v>
      </c>
      <c r="B6" s="5" t="n">
        <v>631749</v>
      </c>
      <c r="C6" s="5" t="n">
        <v>1294764</v>
      </c>
    </row>
    <row r="7" spans="1:3">
      <c r="A7" s="3" t="s">
        <v>38</v>
      </c>
    </row>
    <row r="8" spans="1:3">
      <c r="A8" s="4" t="s">
        <v>39</v>
      </c>
      <c r="B8" s="5" t="n">
        <v>5237965</v>
      </c>
      <c r="C8" s="5" t="n">
        <v>3401251</v>
      </c>
    </row>
    <row r="9" spans="1:3">
      <c r="A9" s="4" t="s">
        <v>40</v>
      </c>
      <c r="B9" s="5" t="n">
        <v>-3614177</v>
      </c>
      <c r="C9" s="5" t="n">
        <v>-3222591</v>
      </c>
    </row>
    <row r="10" spans="1:3">
      <c r="A10" s="4" t="s">
        <v>41</v>
      </c>
      <c r="B10" s="5" t="n">
        <v>1623788</v>
      </c>
      <c r="C10" s="5" t="n">
        <v>178660</v>
      </c>
    </row>
    <row r="11" spans="1:3">
      <c r="A11" s="3" t="s">
        <v>42</v>
      </c>
    </row>
    <row r="12" spans="1:3">
      <c r="A12" s="4" t="s">
        <v>43</v>
      </c>
      <c r="B12" s="5" t="n">
        <v>3015700</v>
      </c>
      <c r="C12" s="5" t="n">
        <v>3015700</v>
      </c>
    </row>
    <row r="13" spans="1:3">
      <c r="A13" s="4" t="s">
        <v>44</v>
      </c>
      <c r="B13" s="5" t="n">
        <v>3000</v>
      </c>
    </row>
    <row r="14" spans="1:3">
      <c r="A14" s="4" t="s">
        <v>45</v>
      </c>
      <c r="B14" s="5" t="n">
        <v>75356</v>
      </c>
      <c r="C14" s="5" t="n">
        <v>54504</v>
      </c>
    </row>
    <row r="15" spans="1:3">
      <c r="A15" s="4" t="s">
        <v>46</v>
      </c>
      <c r="B15" s="5" t="n">
        <v>1044046</v>
      </c>
      <c r="C15" s="5" t="n">
        <v>1266909</v>
      </c>
    </row>
    <row r="16" spans="1:3">
      <c r="A16" s="4" t="s">
        <v>47</v>
      </c>
      <c r="B16" s="5" t="n">
        <v>4138102</v>
      </c>
      <c r="C16" s="5" t="n">
        <v>4337113</v>
      </c>
    </row>
    <row r="17" spans="1:3">
      <c r="A17" s="4" t="s">
        <v>48</v>
      </c>
      <c r="B17" s="5" t="n">
        <v>6393639</v>
      </c>
      <c r="C17" s="5" t="n">
        <v>5810537</v>
      </c>
    </row>
    <row r="18" spans="1:3">
      <c r="A18" s="3" t="s">
        <v>49</v>
      </c>
    </row>
    <row r="19" spans="1:3">
      <c r="A19" s="4" t="s">
        <v>50</v>
      </c>
      <c r="B19" s="5" t="n">
        <v>1087351</v>
      </c>
      <c r="C19" s="5" t="n">
        <v>1219247</v>
      </c>
    </row>
    <row r="20" spans="1:3">
      <c r="A20" s="4" t="s">
        <v>51</v>
      </c>
      <c r="B20" s="4" t="s">
        <v>52</v>
      </c>
      <c r="C20" s="5" t="n">
        <v>50412</v>
      </c>
    </row>
    <row r="21" spans="1:3">
      <c r="A21" s="4" t="s">
        <v>53</v>
      </c>
      <c r="B21" s="4" t="s">
        <v>52</v>
      </c>
      <c r="C21" s="5" t="n">
        <v>374762</v>
      </c>
    </row>
    <row r="22" spans="1:3">
      <c r="A22" s="4" t="s">
        <v>54</v>
      </c>
      <c r="B22" s="5" t="n">
        <v>733673</v>
      </c>
      <c r="C22" s="5" t="n">
        <v>619138</v>
      </c>
    </row>
    <row r="23" spans="1:3">
      <c r="A23" s="4" t="s">
        <v>55</v>
      </c>
      <c r="B23" s="5" t="n">
        <v>566731</v>
      </c>
      <c r="C23" s="5" t="n">
        <v>919103</v>
      </c>
    </row>
    <row r="24" spans="1:3">
      <c r="A24" s="4" t="s">
        <v>56</v>
      </c>
      <c r="B24" s="5" t="n">
        <v>658476</v>
      </c>
      <c r="C24" s="5" t="n">
        <v>254078</v>
      </c>
    </row>
    <row r="25" spans="1:3">
      <c r="A25" s="4" t="s">
        <v>57</v>
      </c>
      <c r="B25" s="5" t="n">
        <v>186906</v>
      </c>
      <c r="C25" s="4" t="s">
        <v>52</v>
      </c>
    </row>
    <row r="26" spans="1:3">
      <c r="A26" s="4" t="s">
        <v>58</v>
      </c>
      <c r="B26" s="5" t="n">
        <v>350000</v>
      </c>
      <c r="C26" s="5" t="n">
        <v>350000</v>
      </c>
    </row>
    <row r="27" spans="1:3">
      <c r="A27" s="4" t="s">
        <v>59</v>
      </c>
      <c r="B27" s="5" t="n">
        <v>3583137</v>
      </c>
      <c r="C27" s="5" t="n">
        <v>3786740</v>
      </c>
    </row>
    <row r="28" spans="1:3">
      <c r="A28" s="4" t="s">
        <v>60</v>
      </c>
      <c r="B28" s="5" t="n">
        <v>1061</v>
      </c>
      <c r="C28" s="5" t="n">
        <v>1904</v>
      </c>
    </row>
    <row r="29" spans="1:3">
      <c r="A29" s="4" t="s">
        <v>61</v>
      </c>
      <c r="B29" s="4" t="s">
        <v>52</v>
      </c>
      <c r="C29" s="4" t="s">
        <v>52</v>
      </c>
    </row>
    <row r="30" spans="1:3">
      <c r="A30" s="4" t="s">
        <v>62</v>
      </c>
      <c r="B30" s="5" t="n">
        <v>99915</v>
      </c>
      <c r="C30" s="5" t="n">
        <v>190000</v>
      </c>
    </row>
    <row r="31" spans="1:3">
      <c r="A31" s="4" t="s">
        <v>63</v>
      </c>
      <c r="B31" s="5" t="n">
        <v>1130764</v>
      </c>
      <c r="C31" s="5" t="n">
        <v>133825</v>
      </c>
    </row>
    <row r="32" spans="1:3">
      <c r="A32" s="4" t="s">
        <v>64</v>
      </c>
      <c r="B32" s="5" t="n">
        <v>1231740</v>
      </c>
      <c r="C32" s="5" t="n">
        <v>325729</v>
      </c>
    </row>
    <row r="33" spans="1:3">
      <c r="A33" s="4" t="s">
        <v>65</v>
      </c>
      <c r="B33" s="5" t="n">
        <v>4814877</v>
      </c>
      <c r="C33" s="5" t="n">
        <v>4112469</v>
      </c>
    </row>
    <row r="34" spans="1:3">
      <c r="A34" s="4" t="s">
        <v>66</v>
      </c>
      <c r="B34" s="4" t="s">
        <v>52</v>
      </c>
      <c r="C34" s="4" t="s">
        <v>52</v>
      </c>
    </row>
    <row r="35" spans="1:3">
      <c r="A35" s="3" t="s">
        <v>67</v>
      </c>
    </row>
    <row r="36" spans="1:3">
      <c r="A36" s="4" t="s">
        <v>68</v>
      </c>
      <c r="B36" s="5" t="n">
        <v>128139</v>
      </c>
      <c r="C36" s="5" t="n">
        <v>128039</v>
      </c>
    </row>
    <row r="37" spans="1:3">
      <c r="A37" s="4" t="s">
        <v>69</v>
      </c>
      <c r="B37" s="5" t="n">
        <v>17377986</v>
      </c>
      <c r="C37" s="5" t="n">
        <v>17194383</v>
      </c>
    </row>
    <row r="38" spans="1:3">
      <c r="A38" s="4" t="s">
        <v>70</v>
      </c>
      <c r="B38" s="5" t="n">
        <v>-15924376</v>
      </c>
      <c r="C38" s="5" t="n">
        <v>-15625756</v>
      </c>
    </row>
    <row r="39" spans="1:3">
      <c r="A39" s="4" t="s">
        <v>71</v>
      </c>
      <c r="B39" s="5" t="n">
        <v>1583151</v>
      </c>
      <c r="C39" s="5" t="n">
        <v>1698068</v>
      </c>
    </row>
    <row r="40" spans="1:3">
      <c r="A40" s="4" t="s">
        <v>72</v>
      </c>
      <c r="B40" s="5" t="n">
        <v>-4389</v>
      </c>
      <c r="C40" s="4" t="s">
        <v>52</v>
      </c>
    </row>
    <row r="41" spans="1:3">
      <c r="A41" s="4" t="s">
        <v>73</v>
      </c>
      <c r="B41" s="5" t="n">
        <v>1578762</v>
      </c>
      <c r="C41" s="5" t="n">
        <v>1698068</v>
      </c>
    </row>
    <row r="42" spans="1:3">
      <c r="A42" s="4" t="s">
        <v>74</v>
      </c>
      <c r="B42" s="5" t="n">
        <v>6393639</v>
      </c>
      <c r="C42" s="5" t="n">
        <v>5810537</v>
      </c>
    </row>
    <row r="43" spans="1:3">
      <c r="A43" s="4" t="s">
        <v>75</v>
      </c>
    </row>
    <row r="44" spans="1:3">
      <c r="A44" s="3" t="s">
        <v>67</v>
      </c>
    </row>
    <row r="45" spans="1:3">
      <c r="A45" s="4" t="s">
        <v>76</v>
      </c>
      <c r="B45" s="6" t="n">
        <v>1402</v>
      </c>
      <c r="C45" s="6" t="n">
        <v>1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78</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18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v>
      </c>
      <c r="B1" s="2" t="s">
        <v>1</v>
      </c>
    </row>
    <row r="2" spans="1:4">
      <c r="B2" s="2" t="s">
        <v>2</v>
      </c>
      <c r="C2" s="2" t="s">
        <v>32</v>
      </c>
      <c r="D2" s="2" t="s">
        <v>266</v>
      </c>
    </row>
    <row r="3" spans="1:4">
      <c r="A3" s="3" t="s">
        <v>163</v>
      </c>
    </row>
    <row r="4" spans="1:4">
      <c r="A4" s="4" t="s">
        <v>267</v>
      </c>
      <c r="B4" s="6" t="n">
        <v>-298620</v>
      </c>
      <c r="C4" s="6" t="n">
        <v>-1031788</v>
      </c>
    </row>
    <row r="5" spans="1:4">
      <c r="A5" s="4" t="s">
        <v>34</v>
      </c>
      <c r="B5" s="5" t="n">
        <v>105139</v>
      </c>
      <c r="C5" s="5" t="n">
        <v>255817</v>
      </c>
      <c r="D5" s="6" t="n">
        <v>67045</v>
      </c>
    </row>
    <row r="6" spans="1:4">
      <c r="A6" s="4" t="s">
        <v>268</v>
      </c>
      <c r="B6" s="5" t="n">
        <v>2951388</v>
      </c>
    </row>
    <row r="7" spans="1:4">
      <c r="A7" s="4" t="s">
        <v>121</v>
      </c>
      <c r="B7" s="6" t="n">
        <v>478679</v>
      </c>
      <c r="C7" s="6" t="n">
        <v>571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9</v>
      </c>
      <c r="B1" s="2" t="s">
        <v>1</v>
      </c>
    </row>
    <row r="2" spans="1:3">
      <c r="B2" s="2" t="s">
        <v>2</v>
      </c>
      <c r="C2" s="2" t="s">
        <v>32</v>
      </c>
    </row>
    <row r="3" spans="1:3">
      <c r="A3" s="4" t="s">
        <v>270</v>
      </c>
      <c r="B3" s="4" t="s">
        <v>271</v>
      </c>
    </row>
    <row r="4" spans="1:3">
      <c r="A4" s="4" t="s">
        <v>272</v>
      </c>
      <c r="B4" s="6" t="n">
        <v>52699</v>
      </c>
      <c r="C4" s="6" t="n">
        <v>84423</v>
      </c>
    </row>
    <row r="5" spans="1:3">
      <c r="A5" s="4" t="s">
        <v>273</v>
      </c>
    </row>
    <row r="6" spans="1:3">
      <c r="A6" s="4" t="s">
        <v>274</v>
      </c>
      <c r="B6" s="5" t="n">
        <v>5052148</v>
      </c>
    </row>
    <row r="7" spans="1:3">
      <c r="A7" s="4" t="s">
        <v>275</v>
      </c>
    </row>
    <row r="8" spans="1:3">
      <c r="A8" s="4" t="s">
        <v>274</v>
      </c>
      <c r="B8" s="6" t="n">
        <v>133334</v>
      </c>
    </row>
    <row r="9" spans="1:3">
      <c r="A9" s="4" t="s">
        <v>276</v>
      </c>
    </row>
    <row r="10" spans="1:3">
      <c r="A10" s="4" t="s">
        <v>277</v>
      </c>
      <c r="B10" s="4" t="s">
        <v>278</v>
      </c>
    </row>
    <row r="11" spans="1:3">
      <c r="A11" s="4" t="s">
        <v>279</v>
      </c>
    </row>
    <row r="12" spans="1:3">
      <c r="A12" s="4" t="s">
        <v>277</v>
      </c>
      <c r="B12" s="4" t="s">
        <v>2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1</v>
      </c>
      <c r="B1" s="2" t="s">
        <v>2</v>
      </c>
      <c r="C1" s="2" t="s">
        <v>32</v>
      </c>
    </row>
    <row r="2" spans="1:3">
      <c r="A2" s="3" t="s">
        <v>282</v>
      </c>
    </row>
    <row r="3" spans="1:3">
      <c r="A3" s="4" t="s">
        <v>283</v>
      </c>
      <c r="B3" s="6" t="n">
        <v>5237965</v>
      </c>
      <c r="C3" s="6" t="n">
        <v>3401251</v>
      </c>
    </row>
    <row r="4" spans="1:3">
      <c r="A4" s="4" t="s">
        <v>284</v>
      </c>
      <c r="B4" s="5" t="n">
        <v>3614177</v>
      </c>
      <c r="C4" s="5" t="n">
        <v>3222591</v>
      </c>
    </row>
    <row r="5" spans="1:3">
      <c r="A5" s="4" t="s">
        <v>285</v>
      </c>
      <c r="B5" s="5" t="n">
        <v>1623788</v>
      </c>
      <c r="C5" s="5" t="n">
        <v>178660</v>
      </c>
    </row>
    <row r="6" spans="1:3">
      <c r="A6" s="4" t="s">
        <v>286</v>
      </c>
    </row>
    <row r="7" spans="1:3">
      <c r="A7" s="3" t="s">
        <v>282</v>
      </c>
    </row>
    <row r="8" spans="1:3">
      <c r="A8" s="4" t="s">
        <v>283</v>
      </c>
      <c r="B8" s="5" t="n">
        <v>2100931</v>
      </c>
      <c r="C8" s="5" t="n">
        <v>2100931</v>
      </c>
    </row>
    <row r="9" spans="1:3">
      <c r="A9" s="4" t="s">
        <v>287</v>
      </c>
    </row>
    <row r="10" spans="1:3">
      <c r="A10" s="3" t="s">
        <v>282</v>
      </c>
    </row>
    <row r="11" spans="1:3">
      <c r="A11" s="4" t="s">
        <v>283</v>
      </c>
      <c r="B11" s="5" t="n">
        <v>533418</v>
      </c>
      <c r="C11" s="5" t="n">
        <v>533418</v>
      </c>
    </row>
    <row r="12" spans="1:3">
      <c r="A12" s="4" t="s">
        <v>288</v>
      </c>
    </row>
    <row r="13" spans="1:3">
      <c r="A13" s="3" t="s">
        <v>282</v>
      </c>
    </row>
    <row r="14" spans="1:3">
      <c r="A14" s="4" t="s">
        <v>283</v>
      </c>
      <c r="B14" s="5" t="n">
        <v>14037</v>
      </c>
      <c r="C14" s="5" t="n">
        <v>14037</v>
      </c>
    </row>
    <row r="15" spans="1:3">
      <c r="A15" s="4" t="s">
        <v>289</v>
      </c>
    </row>
    <row r="16" spans="1:3">
      <c r="A16" s="3" t="s">
        <v>282</v>
      </c>
    </row>
    <row r="17" spans="1:3">
      <c r="A17" s="4" t="s">
        <v>283</v>
      </c>
      <c r="B17" s="5" t="n">
        <v>11719</v>
      </c>
      <c r="C17" s="4" t="s">
        <v>52</v>
      </c>
    </row>
    <row r="18" spans="1:3">
      <c r="A18" s="4" t="s">
        <v>290</v>
      </c>
    </row>
    <row r="19" spans="1:3">
      <c r="A19" s="3" t="s">
        <v>282</v>
      </c>
    </row>
    <row r="20" spans="1:3">
      <c r="A20" s="4" t="s">
        <v>283</v>
      </c>
      <c r="B20" s="5" t="n">
        <v>1194120</v>
      </c>
      <c r="C20" s="5" t="n">
        <v>86184</v>
      </c>
    </row>
    <row r="21" spans="1:3">
      <c r="A21" s="4" t="s">
        <v>291</v>
      </c>
    </row>
    <row r="22" spans="1:3">
      <c r="A22" s="3" t="s">
        <v>282</v>
      </c>
    </row>
    <row r="23" spans="1:3">
      <c r="A23" s="4" t="s">
        <v>283</v>
      </c>
      <c r="B23" s="6" t="n">
        <v>2491675</v>
      </c>
      <c r="C23" s="6" t="n">
        <v>6666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v>
      </c>
      <c r="B1" s="2" t="s">
        <v>2</v>
      </c>
      <c r="C1" s="2" t="s">
        <v>32</v>
      </c>
    </row>
    <row r="2" spans="1:3">
      <c r="A2" s="4" t="s">
        <v>78</v>
      </c>
      <c r="B2" s="6" t="n">
        <v>90000</v>
      </c>
      <c r="C2" s="6" t="n">
        <v>90000</v>
      </c>
    </row>
    <row r="3" spans="1:3">
      <c r="A3" s="4" t="s">
        <v>79</v>
      </c>
      <c r="B3" s="7" t="n">
        <v>0.001</v>
      </c>
    </row>
    <row r="4" spans="1:3">
      <c r="A4" s="4" t="s">
        <v>80</v>
      </c>
      <c r="B4" s="5" t="n">
        <v>10000000</v>
      </c>
    </row>
    <row r="5" spans="1:3">
      <c r="A5" s="4" t="s">
        <v>81</v>
      </c>
      <c r="B5" s="7" t="n">
        <v>0.001</v>
      </c>
      <c r="C5" s="7" t="n">
        <v>0.001</v>
      </c>
    </row>
    <row r="6" spans="1:3">
      <c r="A6" s="4" t="s">
        <v>82</v>
      </c>
      <c r="B6" s="5" t="n">
        <v>250000000</v>
      </c>
      <c r="C6" s="5" t="n">
        <v>250000000</v>
      </c>
    </row>
    <row r="7" spans="1:3">
      <c r="A7" s="4" t="s">
        <v>83</v>
      </c>
      <c r="B7" s="5" t="n">
        <v>128139418</v>
      </c>
      <c r="C7" s="5" t="n">
        <v>128039418</v>
      </c>
    </row>
    <row r="8" spans="1:3">
      <c r="A8" s="4" t="s">
        <v>84</v>
      </c>
      <c r="B8" s="5" t="n">
        <v>128139418</v>
      </c>
      <c r="C8" s="5" t="n">
        <v>128039418</v>
      </c>
    </row>
    <row r="9" spans="1:3">
      <c r="A9" s="4" t="s">
        <v>75</v>
      </c>
    </row>
    <row r="10" spans="1:3">
      <c r="A10" s="4" t="s">
        <v>79</v>
      </c>
      <c r="B10" s="7" t="n">
        <v>0.001</v>
      </c>
      <c r="C10" s="7" t="n">
        <v>0.001</v>
      </c>
    </row>
    <row r="11" spans="1:3">
      <c r="A11" s="4" t="s">
        <v>80</v>
      </c>
      <c r="B11" s="5" t="n">
        <v>10000000</v>
      </c>
      <c r="C11" s="5" t="n">
        <v>10000000</v>
      </c>
    </row>
    <row r="12" spans="1:3">
      <c r="A12" s="4" t="s">
        <v>85</v>
      </c>
      <c r="B12" s="5" t="n">
        <v>1401786</v>
      </c>
      <c r="C12" s="5" t="n">
        <v>1401786</v>
      </c>
    </row>
    <row r="13" spans="1:3">
      <c r="A13" s="4" t="s">
        <v>86</v>
      </c>
      <c r="B13" s="5" t="n">
        <v>1401786</v>
      </c>
      <c r="C13" s="5" t="n">
        <v>14017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2</v>
      </c>
      <c r="B1" s="2" t="s">
        <v>1</v>
      </c>
    </row>
    <row r="2" spans="1:3">
      <c r="B2" s="2" t="s">
        <v>2</v>
      </c>
      <c r="C2" s="2" t="s">
        <v>32</v>
      </c>
    </row>
    <row r="3" spans="1:3">
      <c r="A3" s="3" t="s">
        <v>169</v>
      </c>
    </row>
    <row r="4" spans="1:3">
      <c r="A4" s="4" t="s">
        <v>293</v>
      </c>
      <c r="B4" s="6" t="n">
        <v>391586</v>
      </c>
      <c r="C4" s="6" t="n">
        <v>1580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21"/>
  </cols>
  <sheetData>
    <row r="1" spans="1:2">
      <c r="A1" s="1" t="s">
        <v>294</v>
      </c>
      <c r="B1" s="2" t="s">
        <v>1</v>
      </c>
    </row>
    <row r="2" spans="1:2">
      <c r="B2" s="2" t="s">
        <v>295</v>
      </c>
    </row>
    <row r="3" spans="1:2">
      <c r="A3" s="3" t="s">
        <v>296</v>
      </c>
    </row>
    <row r="4" spans="1:2">
      <c r="A4" s="4" t="s">
        <v>297</v>
      </c>
      <c r="B4" s="6" t="n">
        <v>3015700</v>
      </c>
    </row>
    <row r="5" spans="1:2">
      <c r="A5" s="4" t="s">
        <v>298</v>
      </c>
      <c r="B5" s="4" t="s">
        <v>52</v>
      </c>
    </row>
    <row r="6" spans="1:2">
      <c r="A6" s="3" t="s">
        <v>299</v>
      </c>
    </row>
    <row r="7" spans="1:2">
      <c r="A7" s="4" t="s">
        <v>300</v>
      </c>
      <c r="B7" s="5" t="n">
        <v>294268</v>
      </c>
    </row>
    <row r="8" spans="1:2">
      <c r="A8" s="4" t="s">
        <v>301</v>
      </c>
      <c r="B8" s="4" t="s">
        <v>52</v>
      </c>
    </row>
    <row r="9" spans="1:2">
      <c r="A9" s="3" t="s">
        <v>302</v>
      </c>
    </row>
    <row r="10" spans="1:2">
      <c r="A10" s="4" t="s">
        <v>303</v>
      </c>
      <c r="B10" s="5" t="n">
        <v>897274</v>
      </c>
    </row>
    <row r="11" spans="1:2">
      <c r="A11" s="4" t="s">
        <v>304</v>
      </c>
      <c r="B11" s="5" t="n">
        <v>897274</v>
      </c>
    </row>
    <row r="12" spans="1:2">
      <c r="A12" s="4" t="s">
        <v>305</v>
      </c>
      <c r="B12" s="5" t="n">
        <v>310000</v>
      </c>
    </row>
    <row r="13" spans="1:2">
      <c r="A13" s="4" t="s">
        <v>306</v>
      </c>
      <c r="B13" s="5" t="n">
        <v>72333</v>
      </c>
    </row>
    <row r="14" spans="1:2">
      <c r="A14" s="4" t="s">
        <v>307</v>
      </c>
      <c r="B14" s="5" t="n">
        <v>660000</v>
      </c>
    </row>
    <row r="15" spans="1:2">
      <c r="A15" s="4" t="s">
        <v>308</v>
      </c>
      <c r="B15" s="5" t="n">
        <v>154000</v>
      </c>
    </row>
    <row r="16" spans="1:2">
      <c r="A16" s="4" t="s">
        <v>309</v>
      </c>
      <c r="B16" s="5" t="n">
        <v>272147</v>
      </c>
    </row>
    <row r="17" spans="1:2">
      <c r="A17" s="4" t="s">
        <v>310</v>
      </c>
      <c r="B17" s="5" t="n">
        <v>266036</v>
      </c>
    </row>
    <row r="18" spans="1:2">
      <c r="A18" s="4" t="s">
        <v>311</v>
      </c>
      <c r="B18" s="5" t="n">
        <v>2433689</v>
      </c>
    </row>
    <row r="19" spans="1:2">
      <c r="A19" s="4" t="s">
        <v>312</v>
      </c>
      <c r="B19" s="5" t="n">
        <v>1389643</v>
      </c>
    </row>
    <row r="20" spans="1:2">
      <c r="A20" s="4" t="s">
        <v>313</v>
      </c>
      <c r="B20" s="5" t="n">
        <v>5449389</v>
      </c>
    </row>
    <row r="21" spans="1:2">
      <c r="A21" s="4" t="s">
        <v>314</v>
      </c>
      <c r="B21" s="6" t="n">
        <v>1389643</v>
      </c>
    </row>
    <row r="22" spans="1:2">
      <c r="A22" s="4" t="s">
        <v>315</v>
      </c>
      <c r="B22" s="4" t="s">
        <v>316</v>
      </c>
    </row>
    <row r="23" spans="1:2">
      <c r="A23" s="4" t="s">
        <v>317</v>
      </c>
      <c r="B23" s="4" t="s">
        <v>316</v>
      </c>
    </row>
    <row r="24" spans="1:2">
      <c r="A24" s="4" t="s">
        <v>318</v>
      </c>
    </row>
    <row r="25" spans="1:2">
      <c r="A25" s="3" t="s">
        <v>302</v>
      </c>
    </row>
    <row r="26" spans="1:2">
      <c r="A26" s="4" t="s">
        <v>319</v>
      </c>
      <c r="B26" s="4" t="s">
        <v>320</v>
      </c>
    </row>
    <row r="27" spans="1:2">
      <c r="A27" s="4" t="s">
        <v>321</v>
      </c>
    </row>
    <row r="28" spans="1:2">
      <c r="A28" s="3" t="s">
        <v>302</v>
      </c>
    </row>
    <row r="29" spans="1:2">
      <c r="A29" s="4" t="s">
        <v>319</v>
      </c>
      <c r="B29" s="4" t="s">
        <v>322</v>
      </c>
    </row>
    <row r="30" spans="1:2">
      <c r="A30" s="4" t="s">
        <v>323</v>
      </c>
    </row>
    <row r="31" spans="1:2">
      <c r="A31" s="3" t="s">
        <v>302</v>
      </c>
    </row>
    <row r="32" spans="1:2">
      <c r="A32" s="4" t="s">
        <v>319</v>
      </c>
      <c r="B32"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325</v>
      </c>
      <c r="B1" s="2" t="s">
        <v>295</v>
      </c>
    </row>
    <row r="2" spans="1:2">
      <c r="A2" s="3" t="s">
        <v>326</v>
      </c>
    </row>
    <row r="3" spans="1:2">
      <c r="A3" s="5" t="n">
        <v>2018</v>
      </c>
      <c r="B3" s="6" t="n">
        <v>197333</v>
      </c>
    </row>
    <row r="4" spans="1:2">
      <c r="A4" s="5" t="n">
        <v>2019</v>
      </c>
      <c r="B4" s="5" t="n">
        <v>196778</v>
      </c>
    </row>
    <row r="5" spans="1:2">
      <c r="A5" s="5" t="n">
        <v>2020</v>
      </c>
      <c r="B5" s="5" t="n">
        <v>194000</v>
      </c>
    </row>
    <row r="6" spans="1:2">
      <c r="A6" s="5" t="n">
        <v>2021</v>
      </c>
      <c r="B6" s="5" t="n">
        <v>161667</v>
      </c>
    </row>
    <row r="7" spans="1:2">
      <c r="A7" s="4" t="s">
        <v>148</v>
      </c>
      <c r="B7" s="6" t="n">
        <v>7497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7</v>
      </c>
      <c r="B1" s="2" t="s">
        <v>1</v>
      </c>
    </row>
    <row r="2" spans="1:3">
      <c r="B2" s="2" t="s">
        <v>2</v>
      </c>
      <c r="C2" s="2" t="s">
        <v>32</v>
      </c>
    </row>
    <row r="3" spans="1:3">
      <c r="A3" s="3" t="s">
        <v>172</v>
      </c>
    </row>
    <row r="4" spans="1:3">
      <c r="A4" s="4" t="s">
        <v>328</v>
      </c>
      <c r="B4" s="6" t="n">
        <v>222863</v>
      </c>
      <c r="C4" s="6" t="n">
        <v>635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29</v>
      </c>
      <c r="B1" s="2" t="s">
        <v>295</v>
      </c>
    </row>
    <row r="2" spans="1:2">
      <c r="A2" s="3" t="s">
        <v>330</v>
      </c>
    </row>
    <row r="3" spans="1:2">
      <c r="A3" s="4" t="s">
        <v>331</v>
      </c>
      <c r="B3" s="6" t="n">
        <v>1930020</v>
      </c>
    </row>
    <row r="4" spans="1:2">
      <c r="A4" s="4" t="s">
        <v>332</v>
      </c>
      <c r="B4" s="5" t="n">
        <v>-143517</v>
      </c>
    </row>
    <row r="5" spans="1:2">
      <c r="A5" s="4" t="s">
        <v>333</v>
      </c>
      <c r="B5" s="5" t="n">
        <v>1789240</v>
      </c>
    </row>
    <row r="6" spans="1:2">
      <c r="A6" s="4" t="s">
        <v>334</v>
      </c>
      <c r="B6" s="5" t="n">
        <v>-658476</v>
      </c>
    </row>
    <row r="7" spans="1:2">
      <c r="A7" s="4" t="s">
        <v>335</v>
      </c>
      <c r="B7" s="6" t="n">
        <v>11307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336</v>
      </c>
      <c r="B1" s="2" t="s">
        <v>295</v>
      </c>
    </row>
    <row r="2" spans="1:2">
      <c r="A2" s="3" t="s">
        <v>337</v>
      </c>
    </row>
    <row r="3" spans="1:2">
      <c r="A3" s="5" t="n">
        <v>2018</v>
      </c>
      <c r="B3" s="6" t="n">
        <v>746880</v>
      </c>
    </row>
    <row r="4" spans="1:2">
      <c r="A4" s="5" t="n">
        <v>2019</v>
      </c>
      <c r="B4" s="5" t="n">
        <v>746880</v>
      </c>
    </row>
    <row r="5" spans="1:2">
      <c r="A5" s="5" t="n">
        <v>2020</v>
      </c>
      <c r="B5" s="5" t="n">
        <v>43260</v>
      </c>
    </row>
    <row r="6" spans="1:2">
      <c r="A6" s="4" t="s">
        <v>333</v>
      </c>
      <c r="B6" s="6" t="n">
        <v>19300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38</v>
      </c>
      <c r="B1" s="2" t="s">
        <v>295</v>
      </c>
    </row>
    <row r="2" spans="1:2">
      <c r="A2" s="3" t="s">
        <v>339</v>
      </c>
    </row>
    <row r="3" spans="1:2">
      <c r="A3" s="4" t="s">
        <v>340</v>
      </c>
      <c r="B3" s="6" t="n">
        <v>3194988</v>
      </c>
    </row>
    <row r="4" spans="1:2">
      <c r="A4" s="4" t="s">
        <v>341</v>
      </c>
      <c r="B4" s="5" t="n">
        <v>1338814</v>
      </c>
    </row>
    <row r="5" spans="1:2">
      <c r="A5" s="4" t="s">
        <v>148</v>
      </c>
      <c r="B5" s="6" t="n">
        <v>18561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2</v>
      </c>
      <c r="B1" s="2" t="s">
        <v>343</v>
      </c>
      <c r="C1" s="2" t="s">
        <v>344</v>
      </c>
    </row>
    <row r="2" spans="1:3">
      <c r="A2" s="4" t="s">
        <v>345</v>
      </c>
      <c r="B2" s="4" t="s">
        <v>346</v>
      </c>
      <c r="C2" s="4" t="s">
        <v>347</v>
      </c>
    </row>
    <row r="3" spans="1:3">
      <c r="A3" s="4" t="s">
        <v>348</v>
      </c>
      <c r="B3" s="6" t="n">
        <v>2300</v>
      </c>
      <c r="C3" s="6" t="n">
        <v>59940</v>
      </c>
    </row>
    <row r="4" spans="1:3">
      <c r="A4" s="4" t="s">
        <v>349</v>
      </c>
      <c r="B4" s="4" t="s">
        <v>350</v>
      </c>
      <c r="C4" s="4" t="s">
        <v>3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52</v>
      </c>
      <c r="B1" s="2" t="s">
        <v>295</v>
      </c>
    </row>
    <row r="2" spans="1:2">
      <c r="A2" s="3" t="s">
        <v>353</v>
      </c>
    </row>
    <row r="3" spans="1:2">
      <c r="A3" s="5" t="n">
        <v>2018</v>
      </c>
      <c r="B3" s="6" t="n">
        <v>203002</v>
      </c>
    </row>
    <row r="4" spans="1:2">
      <c r="A4" s="5" t="n">
        <v>2019</v>
      </c>
      <c r="B4" s="5" t="n">
        <v>186070</v>
      </c>
    </row>
    <row r="5" spans="1:2">
      <c r="A5" s="5" t="n">
        <v>2020</v>
      </c>
      <c r="B5" s="5" t="n">
        <v>91299</v>
      </c>
    </row>
    <row r="6" spans="1:2">
      <c r="A6" s="5" t="n">
        <v>2021</v>
      </c>
      <c r="B6" s="5" t="n">
        <v>94038</v>
      </c>
    </row>
    <row r="7" spans="1:2">
      <c r="A7" s="5" t="n">
        <v>2022</v>
      </c>
      <c r="B7" s="5" t="n">
        <v>96859</v>
      </c>
    </row>
    <row r="8" spans="1:2">
      <c r="A8" s="4" t="s">
        <v>354</v>
      </c>
      <c r="B8" s="5" t="n">
        <v>41184</v>
      </c>
    </row>
    <row r="9" spans="1:2">
      <c r="A9" s="4" t="s">
        <v>148</v>
      </c>
      <c r="B9" s="6" t="n">
        <v>7124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s>
  <sheetData>
    <row r="1" spans="1:4">
      <c r="A1" s="1" t="s">
        <v>355</v>
      </c>
      <c r="B1" s="2" t="s">
        <v>356</v>
      </c>
      <c r="C1" s="2" t="s">
        <v>2</v>
      </c>
      <c r="D1" s="2" t="s">
        <v>32</v>
      </c>
    </row>
    <row r="2" spans="1:4">
      <c r="A2" s="3" t="s">
        <v>357</v>
      </c>
    </row>
    <row r="3" spans="1:4">
      <c r="A3" s="4" t="s">
        <v>358</v>
      </c>
      <c r="C3" s="6" t="n">
        <v>100000</v>
      </c>
    </row>
    <row r="4" spans="1:4">
      <c r="A4" s="4" t="s">
        <v>359</v>
      </c>
      <c r="C4" s="6" t="n">
        <v>215436</v>
      </c>
      <c r="D4" s="6" t="n">
        <v>147808</v>
      </c>
    </row>
    <row r="5" spans="1:4">
      <c r="A5" s="4" t="s">
        <v>360</v>
      </c>
    </row>
    <row r="6" spans="1:4">
      <c r="A6" s="3" t="s">
        <v>357</v>
      </c>
    </row>
    <row r="7" spans="1:4">
      <c r="A7" s="4" t="s">
        <v>361</v>
      </c>
      <c r="C7" s="4" t="s">
        <v>362</v>
      </c>
    </row>
    <row r="8" spans="1:4">
      <c r="A8" s="4" t="s">
        <v>363</v>
      </c>
      <c r="C8" s="4" t="s">
        <v>364</v>
      </c>
    </row>
    <row r="9" spans="1:4">
      <c r="A9" s="4" t="s">
        <v>365</v>
      </c>
    </row>
    <row r="10" spans="1:4">
      <c r="A10" s="3" t="s">
        <v>357</v>
      </c>
    </row>
    <row r="11" spans="1:4">
      <c r="A11" s="4" t="s">
        <v>361</v>
      </c>
      <c r="C11" s="4" t="s">
        <v>366</v>
      </c>
    </row>
    <row r="12" spans="1:4">
      <c r="A12" s="4" t="s">
        <v>363</v>
      </c>
      <c r="C12" s="4" t="s">
        <v>14</v>
      </c>
    </row>
    <row r="13" spans="1:4">
      <c r="A13" s="4" t="s">
        <v>367</v>
      </c>
      <c r="C13" s="6" t="n">
        <v>3498</v>
      </c>
    </row>
    <row r="14" spans="1:4">
      <c r="A14" s="4" t="s">
        <v>365</v>
      </c>
    </row>
    <row r="15" spans="1:4">
      <c r="A15" s="3" t="s">
        <v>357</v>
      </c>
    </row>
    <row r="16" spans="1:4">
      <c r="A16" s="4" t="s">
        <v>361</v>
      </c>
      <c r="C16" s="4" t="s">
        <v>368</v>
      </c>
    </row>
    <row r="17" spans="1:4">
      <c r="A17" s="4" t="s">
        <v>363</v>
      </c>
      <c r="C17" s="4" t="s">
        <v>369</v>
      </c>
    </row>
    <row r="18" spans="1:4">
      <c r="A18" s="4" t="s">
        <v>367</v>
      </c>
      <c r="C18" s="6" t="n">
        <v>8138</v>
      </c>
    </row>
    <row r="19" spans="1:4">
      <c r="A19" s="4" t="s">
        <v>365</v>
      </c>
    </row>
    <row r="20" spans="1:4">
      <c r="A20" s="3" t="s">
        <v>357</v>
      </c>
    </row>
    <row r="21" spans="1:4">
      <c r="A21" s="4" t="s">
        <v>361</v>
      </c>
      <c r="B21" s="4" t="s">
        <v>370</v>
      </c>
    </row>
    <row r="22" spans="1:4">
      <c r="A22" s="4" t="s">
        <v>363</v>
      </c>
      <c r="B22" s="4" t="s">
        <v>14</v>
      </c>
    </row>
    <row r="23" spans="1:4">
      <c r="A23" s="4" t="s">
        <v>367</v>
      </c>
      <c r="B23" s="6" t="n">
        <v>1464</v>
      </c>
    </row>
    <row r="24" spans="1:4">
      <c r="A24" s="4" t="s">
        <v>371</v>
      </c>
      <c r="B24" s="4" t="s">
        <v>372</v>
      </c>
    </row>
    <row r="25" spans="1:4">
      <c r="A25" s="4" t="s">
        <v>373</v>
      </c>
    </row>
    <row r="26" spans="1:4">
      <c r="A26" s="3" t="s">
        <v>357</v>
      </c>
    </row>
    <row r="27" spans="1:4">
      <c r="A27" s="4" t="s">
        <v>374</v>
      </c>
      <c r="C27" s="4" t="s">
        <v>375</v>
      </c>
    </row>
    <row r="28" spans="1:4">
      <c r="A28" s="4" t="s">
        <v>376</v>
      </c>
    </row>
    <row r="29" spans="1:4">
      <c r="A29" s="3" t="s">
        <v>357</v>
      </c>
    </row>
    <row r="30" spans="1:4">
      <c r="A30" s="4" t="s">
        <v>367</v>
      </c>
      <c r="C30" s="6" t="n">
        <v>2324</v>
      </c>
    </row>
    <row r="31" spans="1:4">
      <c r="A31" s="4" t="s">
        <v>377</v>
      </c>
    </row>
    <row r="32" spans="1:4">
      <c r="A32" s="3" t="s">
        <v>357</v>
      </c>
    </row>
    <row r="33" spans="1:4">
      <c r="A33" s="4" t="s">
        <v>374</v>
      </c>
      <c r="C33" s="4" t="s">
        <v>378</v>
      </c>
    </row>
    <row r="34" spans="1:4">
      <c r="A34" s="4" t="s">
        <v>379</v>
      </c>
    </row>
    <row r="35" spans="1:4">
      <c r="A35" s="3" t="s">
        <v>357</v>
      </c>
    </row>
    <row r="36" spans="1:4">
      <c r="A36" s="4" t="s">
        <v>367</v>
      </c>
      <c r="C36" s="6" t="n">
        <v>24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7</v>
      </c>
      <c r="B1" s="2" t="s">
        <v>1</v>
      </c>
    </row>
    <row r="2" spans="1:3">
      <c r="B2" s="2" t="s">
        <v>2</v>
      </c>
      <c r="C2" s="2" t="s">
        <v>32</v>
      </c>
    </row>
    <row r="3" spans="1:3">
      <c r="A3" s="3" t="s">
        <v>88</v>
      </c>
    </row>
    <row r="4" spans="1:3">
      <c r="A4" s="4" t="s">
        <v>89</v>
      </c>
      <c r="B4" s="6" t="n">
        <v>8256918</v>
      </c>
      <c r="C4" s="6" t="n">
        <v>4384930</v>
      </c>
    </row>
    <row r="5" spans="1:3">
      <c r="A5" s="4" t="s">
        <v>90</v>
      </c>
      <c r="B5" s="5" t="n">
        <v>4910331</v>
      </c>
      <c r="C5" s="5" t="n">
        <v>3104014</v>
      </c>
    </row>
    <row r="6" spans="1:3">
      <c r="A6" s="4" t="s">
        <v>91</v>
      </c>
      <c r="B6" s="5" t="n">
        <v>3346587</v>
      </c>
      <c r="C6" s="5" t="n">
        <v>1280916</v>
      </c>
    </row>
    <row r="7" spans="1:3">
      <c r="A7" s="4" t="s">
        <v>92</v>
      </c>
      <c r="B7" s="5" t="n">
        <v>3431344</v>
      </c>
      <c r="C7" s="5" t="n">
        <v>1913811</v>
      </c>
    </row>
    <row r="8" spans="1:3">
      <c r="A8" s="4" t="s">
        <v>93</v>
      </c>
      <c r="B8" s="5" t="n">
        <v>-84757</v>
      </c>
      <c r="C8" s="5" t="n">
        <v>-632895</v>
      </c>
    </row>
    <row r="9" spans="1:3">
      <c r="A9" s="3" t="s">
        <v>94</v>
      </c>
    </row>
    <row r="10" spans="1:3">
      <c r="A10" s="4" t="s">
        <v>95</v>
      </c>
      <c r="B10" s="5" t="n">
        <v>34</v>
      </c>
      <c r="C10" s="5" t="n">
        <v>2</v>
      </c>
    </row>
    <row r="11" spans="1:3">
      <c r="A11" s="4" t="s">
        <v>96</v>
      </c>
      <c r="B11" s="5" t="n">
        <v>3136</v>
      </c>
      <c r="C11" s="5" t="n">
        <v>1876</v>
      </c>
    </row>
    <row r="12" spans="1:3">
      <c r="A12" s="4" t="s">
        <v>97</v>
      </c>
      <c r="B12" s="4" t="s">
        <v>52</v>
      </c>
      <c r="C12" s="5" t="n">
        <v>17863</v>
      </c>
    </row>
    <row r="13" spans="1:3">
      <c r="A13" s="4" t="s">
        <v>98</v>
      </c>
      <c r="C13" s="5" t="n">
        <v>-85800</v>
      </c>
    </row>
    <row r="14" spans="1:3">
      <c r="A14" s="4" t="s">
        <v>99</v>
      </c>
      <c r="C14" s="5" t="n">
        <v>1508</v>
      </c>
    </row>
    <row r="15" spans="1:3">
      <c r="A15" s="4" t="s">
        <v>100</v>
      </c>
      <c r="B15" s="5" t="n">
        <v>-106906</v>
      </c>
      <c r="C15" s="5" t="n">
        <v>-228277</v>
      </c>
    </row>
    <row r="16" spans="1:3">
      <c r="A16" s="4" t="s">
        <v>101</v>
      </c>
      <c r="B16" s="5" t="n">
        <v>-103736</v>
      </c>
      <c r="C16" s="5" t="n">
        <v>-292828</v>
      </c>
    </row>
    <row r="17" spans="1:3">
      <c r="A17" s="4" t="s">
        <v>102</v>
      </c>
      <c r="B17" s="5" t="n">
        <v>-220826</v>
      </c>
      <c r="C17" s="5" t="n">
        <v>-925723</v>
      </c>
    </row>
    <row r="18" spans="1:3">
      <c r="A18" s="4" t="s">
        <v>103</v>
      </c>
      <c r="B18" s="5" t="n">
        <v>-188493</v>
      </c>
      <c r="C18" s="5" t="n">
        <v>-925723</v>
      </c>
    </row>
    <row r="19" spans="1:3">
      <c r="A19" s="4" t="s">
        <v>104</v>
      </c>
      <c r="B19" s="5" t="n">
        <v>-188493</v>
      </c>
      <c r="C19" s="5" t="n">
        <v>-925723</v>
      </c>
    </row>
    <row r="20" spans="1:3">
      <c r="A20" s="4" t="s">
        <v>105</v>
      </c>
      <c r="B20" s="5" t="n">
        <v>-114536</v>
      </c>
      <c r="C20" s="5" t="n">
        <v>-106065</v>
      </c>
    </row>
    <row r="21" spans="1:3">
      <c r="A21" s="4" t="s">
        <v>106</v>
      </c>
      <c r="B21" s="6" t="n">
        <v>-298620</v>
      </c>
      <c r="C21" s="6" t="n">
        <v>-1031788</v>
      </c>
    </row>
    <row r="22" spans="1:3">
      <c r="A22" s="4" t="s">
        <v>107</v>
      </c>
      <c r="B22" s="6" t="n">
        <v>0</v>
      </c>
      <c r="C22" s="8" t="n">
        <v>-0.02</v>
      </c>
    </row>
    <row r="23" spans="1:3">
      <c r="A23" s="4" t="s">
        <v>108</v>
      </c>
      <c r="B23" s="5" t="n">
        <v>128092569</v>
      </c>
      <c r="C23" s="5" t="n">
        <v>533751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21"/>
  </cols>
  <sheetData>
    <row r="1" spans="1:2">
      <c r="A1" s="1" t="s">
        <v>380</v>
      </c>
      <c r="B1" s="2" t="s">
        <v>295</v>
      </c>
    </row>
    <row r="2" spans="1:2">
      <c r="A2" s="3" t="s">
        <v>381</v>
      </c>
    </row>
    <row r="3" spans="1:2">
      <c r="A3" s="5" t="n">
        <v>2018</v>
      </c>
      <c r="B3" s="6" t="n">
        <v>186906</v>
      </c>
    </row>
    <row r="4" spans="1:2">
      <c r="A4" s="5" t="n">
        <v>2019</v>
      </c>
      <c r="B4" s="5" t="n">
        <v>73689</v>
      </c>
    </row>
    <row r="5" spans="1:2">
      <c r="A5" s="5" t="n">
        <v>2020</v>
      </c>
      <c r="B5" s="5" t="n">
        <v>26226</v>
      </c>
    </row>
    <row r="6" spans="1:2">
      <c r="A6" s="4" t="s">
        <v>382</v>
      </c>
      <c r="B6" s="6" t="n">
        <v>2868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14"/>
  </cols>
  <sheetData>
    <row r="1" spans="1:4">
      <c r="A1" s="1" t="s">
        <v>383</v>
      </c>
      <c r="B1" s="2" t="s">
        <v>1</v>
      </c>
    </row>
    <row r="2" spans="1:4">
      <c r="B2" s="2" t="s">
        <v>2</v>
      </c>
      <c r="C2" s="2" t="s">
        <v>384</v>
      </c>
      <c r="D2" s="2" t="s">
        <v>385</v>
      </c>
    </row>
    <row r="3" spans="1:4">
      <c r="A3" s="4" t="s">
        <v>386</v>
      </c>
    </row>
    <row r="4" spans="1:4">
      <c r="A4" s="4" t="s">
        <v>387</v>
      </c>
      <c r="B4" s="4" t="s">
        <v>388</v>
      </c>
    </row>
    <row r="5" spans="1:4">
      <c r="A5" s="4" t="s">
        <v>389</v>
      </c>
      <c r="B5" s="4" t="s">
        <v>390</v>
      </c>
    </row>
    <row r="6" spans="1:4">
      <c r="A6" s="4" t="s">
        <v>391</v>
      </c>
    </row>
    <row r="7" spans="1:4">
      <c r="A7" s="4" t="s">
        <v>387</v>
      </c>
      <c r="C7" s="4" t="s">
        <v>392</v>
      </c>
      <c r="D7" s="4" t="s">
        <v>392</v>
      </c>
    </row>
    <row r="8" spans="1:4">
      <c r="A8" s="4" t="s">
        <v>393</v>
      </c>
      <c r="C8" s="6" t="n">
        <v>5283</v>
      </c>
      <c r="D8" s="6" t="n">
        <v>10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4"/>
  </cols>
  <sheetData>
    <row r="1" spans="1:2">
      <c r="A1" s="1" t="s">
        <v>394</v>
      </c>
      <c r="B1" s="2" t="s">
        <v>2</v>
      </c>
    </row>
    <row r="2" spans="1:2">
      <c r="A2" s="4" t="s">
        <v>395</v>
      </c>
    </row>
    <row r="3" spans="1:2">
      <c r="A3" s="4" t="s">
        <v>396</v>
      </c>
      <c r="B3" s="4" t="s">
        <v>3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98</v>
      </c>
      <c r="B1" s="2" t="s">
        <v>1</v>
      </c>
    </row>
    <row r="2" spans="1:3">
      <c r="B2" s="2" t="s">
        <v>2</v>
      </c>
      <c r="C2" s="2" t="s">
        <v>32</v>
      </c>
    </row>
    <row r="3" spans="1:3">
      <c r="A3" s="4" t="s">
        <v>273</v>
      </c>
    </row>
    <row r="4" spans="1:3">
      <c r="A4" s="3" t="s">
        <v>399</v>
      </c>
    </row>
    <row r="5" spans="1:3">
      <c r="A5" s="4" t="s">
        <v>400</v>
      </c>
      <c r="B5" s="5" t="n">
        <v>6741660</v>
      </c>
      <c r="C5" s="5" t="n">
        <v>6854802</v>
      </c>
    </row>
    <row r="6" spans="1:3">
      <c r="A6" s="4" t="s">
        <v>401</v>
      </c>
      <c r="C6" s="4" t="s">
        <v>52</v>
      </c>
    </row>
    <row r="7" spans="1:3">
      <c r="A7" s="4" t="s">
        <v>402</v>
      </c>
      <c r="B7" s="5" t="n">
        <v>2017447</v>
      </c>
      <c r="C7" s="5" t="n">
        <v>250000</v>
      </c>
    </row>
    <row r="8" spans="1:3">
      <c r="A8" s="4" t="s">
        <v>403</v>
      </c>
      <c r="B8" s="4" t="s">
        <v>52</v>
      </c>
    </row>
    <row r="9" spans="1:3">
      <c r="A9" s="4" t="s">
        <v>404</v>
      </c>
      <c r="B9" s="5" t="n">
        <v>-3706959</v>
      </c>
      <c r="C9" s="5" t="n">
        <v>-363142</v>
      </c>
    </row>
    <row r="10" spans="1:3">
      <c r="A10" s="4" t="s">
        <v>405</v>
      </c>
      <c r="B10" s="5" t="n">
        <v>5052148</v>
      </c>
      <c r="C10" s="5" t="n">
        <v>6741660</v>
      </c>
    </row>
    <row r="11" spans="1:3">
      <c r="A11" s="4" t="s">
        <v>406</v>
      </c>
      <c r="B11" s="5" t="n">
        <v>2588738</v>
      </c>
    </row>
    <row r="12" spans="1:3">
      <c r="A12" s="4" t="s">
        <v>407</v>
      </c>
      <c r="B12" s="8" t="n">
        <v>0.05</v>
      </c>
      <c r="C12" s="8" t="n">
        <v>0.35</v>
      </c>
    </row>
    <row r="13" spans="1:3">
      <c r="A13" s="4" t="s">
        <v>408</v>
      </c>
      <c r="B13" s="9" t="n">
        <v>0.26</v>
      </c>
      <c r="C13" s="9" t="n">
        <v>0.28</v>
      </c>
    </row>
    <row r="14" spans="1:3">
      <c r="A14" s="4" t="s">
        <v>409</v>
      </c>
      <c r="B14" s="9" t="n">
        <v>0.05</v>
      </c>
      <c r="C14" s="9" t="n">
        <v>0.35</v>
      </c>
    </row>
    <row r="15" spans="1:3">
      <c r="A15" s="4" t="s">
        <v>410</v>
      </c>
      <c r="B15" s="9" t="n">
        <v>0.11</v>
      </c>
      <c r="C15" s="9" t="n">
        <v>0.27</v>
      </c>
    </row>
    <row r="16" spans="1:3">
      <c r="A16" s="4" t="s">
        <v>411</v>
      </c>
      <c r="B16" s="9" t="n">
        <v>0.25</v>
      </c>
      <c r="C16" s="9" t="n">
        <v>0.26</v>
      </c>
    </row>
    <row r="17" spans="1:3">
      <c r="A17" s="4" t="s">
        <v>406</v>
      </c>
      <c r="B17" s="9" t="n">
        <v>0.32</v>
      </c>
    </row>
    <row r="18" spans="1:3">
      <c r="A18" s="4" t="s">
        <v>412</v>
      </c>
    </row>
    <row r="19" spans="1:3">
      <c r="A19" s="3" t="s">
        <v>399</v>
      </c>
    </row>
    <row r="20" spans="1:3">
      <c r="A20" s="4" t="s">
        <v>413</v>
      </c>
      <c r="B20" s="9" t="n">
        <v>0.02</v>
      </c>
      <c r="C20" s="9" t="n">
        <v>0.02</v>
      </c>
    </row>
    <row r="21" spans="1:3">
      <c r="A21" s="4" t="s">
        <v>414</v>
      </c>
      <c r="B21" s="9" t="n">
        <v>0.15</v>
      </c>
      <c r="C21" s="9" t="n">
        <v>0.02</v>
      </c>
    </row>
    <row r="22" spans="1:3">
      <c r="A22" s="4" t="s">
        <v>415</v>
      </c>
      <c r="B22" s="9" t="n">
        <v>0.02</v>
      </c>
      <c r="C22" s="9" t="n">
        <v>0.02</v>
      </c>
    </row>
    <row r="23" spans="1:3">
      <c r="A23" s="4" t="s">
        <v>416</v>
      </c>
      <c r="B23" s="9" t="n">
        <v>0.02</v>
      </c>
    </row>
    <row r="24" spans="1:3">
      <c r="A24" s="4" t="s">
        <v>417</v>
      </c>
    </row>
    <row r="25" spans="1:3">
      <c r="A25" s="3" t="s">
        <v>399</v>
      </c>
    </row>
    <row r="26" spans="1:3">
      <c r="A26" s="4" t="s">
        <v>413</v>
      </c>
      <c r="B26" s="9" t="n">
        <v>0.85</v>
      </c>
      <c r="C26" s="9" t="n">
        <v>0.85</v>
      </c>
    </row>
    <row r="27" spans="1:3">
      <c r="A27" s="4" t="s">
        <v>414</v>
      </c>
      <c r="B27" s="4" t="s">
        <v>418</v>
      </c>
      <c r="C27" s="9" t="n">
        <v>0.41</v>
      </c>
    </row>
    <row r="28" spans="1:3">
      <c r="A28" s="4" t="s">
        <v>415</v>
      </c>
      <c r="B28" s="9" t="n">
        <v>0.65</v>
      </c>
      <c r="C28" s="8" t="n">
        <v>0.85</v>
      </c>
    </row>
    <row r="29" spans="1:3">
      <c r="A29" s="4" t="s">
        <v>416</v>
      </c>
      <c r="B29" s="8" t="n">
        <v>0.65</v>
      </c>
    </row>
    <row r="30" spans="1:3">
      <c r="A30" s="4" t="s">
        <v>275</v>
      </c>
    </row>
    <row r="31" spans="1:3">
      <c r="A31" s="3" t="s">
        <v>399</v>
      </c>
    </row>
    <row r="32" spans="1:3">
      <c r="A32" s="4" t="s">
        <v>400</v>
      </c>
      <c r="B32" s="5" t="n">
        <v>133334</v>
      </c>
      <c r="C32" s="5" t="n">
        <v>133334</v>
      </c>
    </row>
    <row r="33" spans="1:3">
      <c r="A33" s="4" t="s">
        <v>402</v>
      </c>
      <c r="B33" s="4" t="s">
        <v>52</v>
      </c>
      <c r="C33" s="4" t="s">
        <v>52</v>
      </c>
    </row>
    <row r="34" spans="1:3">
      <c r="A34" s="4" t="s">
        <v>404</v>
      </c>
      <c r="B34" s="4" t="s">
        <v>52</v>
      </c>
      <c r="C34" s="4" t="s">
        <v>52</v>
      </c>
    </row>
    <row r="35" spans="1:3">
      <c r="A35" s="4" t="s">
        <v>405</v>
      </c>
      <c r="B35" s="5" t="n">
        <v>133334</v>
      </c>
      <c r="C35" s="5" t="n">
        <v>133334</v>
      </c>
    </row>
    <row r="36" spans="1:3">
      <c r="A36" s="4" t="s">
        <v>406</v>
      </c>
      <c r="B36" s="5" t="n">
        <v>133334</v>
      </c>
    </row>
    <row r="37" spans="1:3">
      <c r="A37" s="4" t="s">
        <v>413</v>
      </c>
      <c r="B37" s="8" t="n">
        <v>0.01</v>
      </c>
      <c r="C37" s="8" t="n">
        <v>0.01</v>
      </c>
    </row>
    <row r="38" spans="1:3">
      <c r="A38" s="4" t="s">
        <v>407</v>
      </c>
      <c r="C38" s="9" t="n">
        <v>0.01</v>
      </c>
    </row>
    <row r="39" spans="1:3">
      <c r="A39" s="4" t="s">
        <v>414</v>
      </c>
      <c r="C39" s="9" t="n">
        <v>0.01</v>
      </c>
    </row>
    <row r="40" spans="1:3">
      <c r="A40" s="4" t="s">
        <v>415</v>
      </c>
      <c r="B40" s="9" t="n">
        <v>0.01</v>
      </c>
      <c r="C40" s="9" t="n">
        <v>0.01</v>
      </c>
    </row>
    <row r="41" spans="1:3">
      <c r="A41" s="4" t="s">
        <v>416</v>
      </c>
      <c r="B41" s="9" t="n">
        <v>0.01</v>
      </c>
    </row>
    <row r="42" spans="1:3">
      <c r="A42" s="4" t="s">
        <v>408</v>
      </c>
      <c r="B42" s="9" t="n">
        <v>0.01</v>
      </c>
      <c r="C42" s="9" t="n">
        <v>0.01</v>
      </c>
    </row>
    <row r="43" spans="1:3">
      <c r="A43" s="4" t="s">
        <v>409</v>
      </c>
      <c r="C43" s="9" t="n">
        <v>0.01</v>
      </c>
    </row>
    <row r="44" spans="1:3">
      <c r="A44" s="4" t="s">
        <v>410</v>
      </c>
      <c r="C44" s="9" t="n">
        <v>0.01</v>
      </c>
    </row>
    <row r="45" spans="1:3">
      <c r="A45" s="4" t="s">
        <v>411</v>
      </c>
      <c r="B45" s="9" t="n">
        <v>0.01</v>
      </c>
      <c r="C45" s="8" t="n">
        <v>0.01</v>
      </c>
    </row>
    <row r="46" spans="1:3">
      <c r="A46" s="4" t="s">
        <v>406</v>
      </c>
      <c r="B46" s="8" t="n">
        <v>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4"/>
  </cols>
  <sheetData>
    <row r="1" spans="1:2">
      <c r="A1" s="1" t="s">
        <v>419</v>
      </c>
      <c r="B1" s="2" t="s">
        <v>1</v>
      </c>
    </row>
    <row r="2" spans="1:2">
      <c r="B2" s="2" t="s">
        <v>420</v>
      </c>
    </row>
    <row r="3" spans="1:2">
      <c r="A3" s="3" t="s">
        <v>188</v>
      </c>
    </row>
    <row r="4" spans="1:2">
      <c r="A4" s="4" t="s">
        <v>421</v>
      </c>
      <c r="B4" s="8" t="n">
        <v>0.08</v>
      </c>
    </row>
    <row r="5" spans="1:2">
      <c r="A5" s="4" t="s">
        <v>422</v>
      </c>
      <c r="B5" s="4" t="s">
        <v>423</v>
      </c>
    </row>
    <row r="6" spans="1:2">
      <c r="A6" s="4" t="s">
        <v>424</v>
      </c>
      <c r="B6" s="4" t="s">
        <v>425</v>
      </c>
    </row>
    <row r="7" spans="1:2">
      <c r="A7" s="4" t="s">
        <v>426</v>
      </c>
      <c r="B7" s="4" t="s">
        <v>427</v>
      </c>
    </row>
    <row r="8" spans="1:2">
      <c r="A8" s="4" t="s">
        <v>428</v>
      </c>
      <c r="B8"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429</v>
      </c>
      <c r="B1" s="2" t="s">
        <v>430</v>
      </c>
      <c r="C1" s="2" t="s">
        <v>431</v>
      </c>
      <c r="D1" s="2" t="s">
        <v>432</v>
      </c>
      <c r="E1" s="2" t="s">
        <v>433</v>
      </c>
      <c r="F1" s="2" t="s">
        <v>2</v>
      </c>
      <c r="G1" s="2" t="s">
        <v>434</v>
      </c>
      <c r="H1" s="2" t="s">
        <v>32</v>
      </c>
    </row>
    <row r="2" spans="1:8">
      <c r="A2" s="3" t="s">
        <v>435</v>
      </c>
    </row>
    <row r="3" spans="1:8">
      <c r="A3" s="4" t="s">
        <v>436</v>
      </c>
      <c r="F3" s="5" t="n">
        <v>260000000</v>
      </c>
    </row>
    <row r="4" spans="1:8">
      <c r="A4" s="4" t="s">
        <v>82</v>
      </c>
      <c r="F4" s="5" t="n">
        <v>250000000</v>
      </c>
      <c r="H4" s="5" t="n">
        <v>250000000</v>
      </c>
    </row>
    <row r="5" spans="1:8">
      <c r="A5" s="4" t="s">
        <v>81</v>
      </c>
      <c r="F5" s="7" t="n">
        <v>0.001</v>
      </c>
      <c r="H5" s="7" t="n">
        <v>0.001</v>
      </c>
    </row>
    <row r="6" spans="1:8">
      <c r="A6" s="4" t="s">
        <v>80</v>
      </c>
      <c r="F6" s="5" t="n">
        <v>10000000</v>
      </c>
    </row>
    <row r="7" spans="1:8">
      <c r="A7" s="4" t="s">
        <v>79</v>
      </c>
      <c r="F7" s="7" t="n">
        <v>0.001</v>
      </c>
    </row>
    <row r="8" spans="1:8">
      <c r="A8" s="4" t="s">
        <v>437</v>
      </c>
      <c r="F8" s="6" t="n">
        <v>183603</v>
      </c>
    </row>
    <row r="9" spans="1:8">
      <c r="A9" s="4" t="s">
        <v>438</v>
      </c>
      <c r="F9" s="6" t="n">
        <v>165498</v>
      </c>
    </row>
    <row r="10" spans="1:8">
      <c r="A10" s="4" t="s">
        <v>439</v>
      </c>
      <c r="F10" s="4" t="s">
        <v>440</v>
      </c>
    </row>
    <row r="11" spans="1:8">
      <c r="A11" s="4" t="s">
        <v>441</v>
      </c>
      <c r="B11" s="5" t="n">
        <v>8000000</v>
      </c>
      <c r="C11" s="5" t="n">
        <v>5000000</v>
      </c>
    </row>
    <row r="12" spans="1:8">
      <c r="A12" s="4" t="s">
        <v>442</v>
      </c>
    </row>
    <row r="13" spans="1:8">
      <c r="A13" s="3" t="s">
        <v>435</v>
      </c>
    </row>
    <row r="14" spans="1:8">
      <c r="A14" s="4" t="s">
        <v>443</v>
      </c>
      <c r="E14" s="4" t="s">
        <v>427</v>
      </c>
      <c r="G14" s="4" t="s">
        <v>322</v>
      </c>
    </row>
    <row r="15" spans="1:8">
      <c r="A15" s="4" t="s">
        <v>444</v>
      </c>
      <c r="F15" s="5" t="n">
        <v>481510</v>
      </c>
    </row>
    <row r="16" spans="1:8">
      <c r="A16" s="4" t="s">
        <v>445</v>
      </c>
    </row>
    <row r="17" spans="1:8">
      <c r="A17" s="3" t="s">
        <v>435</v>
      </c>
    </row>
    <row r="18" spans="1:8">
      <c r="A18" s="4" t="s">
        <v>443</v>
      </c>
      <c r="F18" s="4" t="s">
        <v>427</v>
      </c>
    </row>
    <row r="19" spans="1:8">
      <c r="A19" s="4" t="s">
        <v>444</v>
      </c>
      <c r="F19" s="5" t="n">
        <v>5052148</v>
      </c>
    </row>
    <row r="20" spans="1:8">
      <c r="A20" s="4" t="s">
        <v>446</v>
      </c>
      <c r="F20" s="5" t="n">
        <v>5000000</v>
      </c>
    </row>
    <row r="21" spans="1:8">
      <c r="A21" s="4" t="s">
        <v>447</v>
      </c>
      <c r="F21" s="5" t="n">
        <v>3409923</v>
      </c>
    </row>
    <row r="22" spans="1:8">
      <c r="A22" s="4" t="s">
        <v>448</v>
      </c>
    </row>
    <row r="23" spans="1:8">
      <c r="A23" s="3" t="s">
        <v>435</v>
      </c>
    </row>
    <row r="24" spans="1:8">
      <c r="A24" s="4" t="s">
        <v>449</v>
      </c>
      <c r="D24" s="6"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450</v>
      </c>
      <c r="B1" s="2" t="s">
        <v>1</v>
      </c>
    </row>
    <row r="2" spans="1:4">
      <c r="B2" s="2" t="s">
        <v>2</v>
      </c>
      <c r="C2" s="2" t="s">
        <v>32</v>
      </c>
      <c r="D2" s="2" t="s">
        <v>451</v>
      </c>
    </row>
    <row r="3" spans="1:4">
      <c r="A3" s="4" t="s">
        <v>452</v>
      </c>
      <c r="B3" s="6" t="n">
        <v>733673</v>
      </c>
      <c r="C3" s="6" t="n">
        <v>619138</v>
      </c>
      <c r="D3" s="6" t="n">
        <v>619138</v>
      </c>
    </row>
    <row r="4" spans="1:4">
      <c r="A4" s="4" t="s">
        <v>75</v>
      </c>
    </row>
    <row r="5" spans="1:4">
      <c r="A5" s="4" t="s">
        <v>453</v>
      </c>
      <c r="B5" s="4" t="s">
        <v>454</v>
      </c>
    </row>
    <row r="6" spans="1:4">
      <c r="A6" s="4" t="s">
        <v>455</v>
      </c>
      <c r="B6"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57</v>
      </c>
      <c r="B1" s="2" t="s">
        <v>1</v>
      </c>
    </row>
    <row r="2" spans="1:3">
      <c r="B2" s="2" t="s">
        <v>2</v>
      </c>
      <c r="C2" s="2" t="s">
        <v>32</v>
      </c>
    </row>
    <row r="3" spans="1:3">
      <c r="A3" s="3" t="s">
        <v>458</v>
      </c>
    </row>
    <row r="4" spans="1:3">
      <c r="A4" s="4" t="s">
        <v>459</v>
      </c>
      <c r="B4" s="4" t="s">
        <v>52</v>
      </c>
      <c r="C4" s="4" t="s">
        <v>52</v>
      </c>
    </row>
    <row r="5" spans="1:3">
      <c r="A5" s="4" t="s">
        <v>460</v>
      </c>
      <c r="B5" s="4" t="s">
        <v>52</v>
      </c>
      <c r="C5" s="4" t="s">
        <v>52</v>
      </c>
    </row>
    <row r="6" spans="1:3">
      <c r="A6" s="4" t="s">
        <v>461</v>
      </c>
      <c r="B6" s="4" t="s">
        <v>52</v>
      </c>
      <c r="C6" s="4" t="s">
        <v>52</v>
      </c>
    </row>
    <row r="7" spans="1:3">
      <c r="A7" s="3" t="s">
        <v>462</v>
      </c>
    </row>
    <row r="8" spans="1:3">
      <c r="A8" s="4" t="s">
        <v>459</v>
      </c>
      <c r="B8" s="4" t="s">
        <v>52</v>
      </c>
      <c r="C8" s="4" t="s">
        <v>52</v>
      </c>
    </row>
    <row r="9" spans="1:3">
      <c r="A9" s="4" t="s">
        <v>460</v>
      </c>
      <c r="B9" s="4" t="s">
        <v>52</v>
      </c>
      <c r="C9" s="4" t="s">
        <v>52</v>
      </c>
    </row>
    <row r="10" spans="1:3">
      <c r="A10" s="4" t="s">
        <v>463</v>
      </c>
      <c r="B10" s="4" t="s">
        <v>52</v>
      </c>
      <c r="C10" s="4" t="s">
        <v>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64</v>
      </c>
      <c r="B1" s="2" t="s">
        <v>32</v>
      </c>
      <c r="C1" s="2" t="s">
        <v>266</v>
      </c>
    </row>
    <row r="2" spans="1:3">
      <c r="A2" s="3" t="s">
        <v>191</v>
      </c>
    </row>
    <row r="3" spans="1:3">
      <c r="A3" s="4" t="s">
        <v>465</v>
      </c>
      <c r="B3" s="6" t="n">
        <v>-1438243</v>
      </c>
      <c r="C3" s="6" t="n">
        <v>-2570982</v>
      </c>
    </row>
    <row r="4" spans="1:3">
      <c r="A4" s="4" t="s">
        <v>466</v>
      </c>
      <c r="B4" s="5" t="n">
        <v>1438243</v>
      </c>
      <c r="C4" s="5" t="n">
        <v>-2570982</v>
      </c>
    </row>
    <row r="5" spans="1:3">
      <c r="A5" s="4" t="s">
        <v>467</v>
      </c>
      <c r="B5" s="4" t="s">
        <v>52</v>
      </c>
      <c r="C5" s="4" t="s">
        <v>52</v>
      </c>
    </row>
    <row r="6" spans="1:3">
      <c r="A6" s="4" t="s">
        <v>468</v>
      </c>
      <c r="B6" s="4" t="s">
        <v>52</v>
      </c>
      <c r="C6" s="4" t="s">
        <v>52</v>
      </c>
    </row>
    <row r="7" spans="1:3">
      <c r="A7" s="4" t="s">
        <v>469</v>
      </c>
      <c r="B7" s="4" t="s">
        <v>52</v>
      </c>
      <c r="C7" s="4" t="s">
        <v>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70</v>
      </c>
      <c r="B1" s="2" t="s">
        <v>1</v>
      </c>
    </row>
    <row r="2" spans="1:3">
      <c r="B2" s="2" t="s">
        <v>2</v>
      </c>
      <c r="C2" s="2" t="s">
        <v>32</v>
      </c>
    </row>
    <row r="3" spans="1:3">
      <c r="A3" s="3" t="s">
        <v>191</v>
      </c>
    </row>
    <row r="4" spans="1:3">
      <c r="A4" s="4" t="s">
        <v>471</v>
      </c>
      <c r="B4" s="6" t="n">
        <v>124982</v>
      </c>
      <c r="C4" s="6" t="n">
        <v>293316</v>
      </c>
    </row>
    <row r="5" spans="1:3">
      <c r="A5" s="4" t="s">
        <v>472</v>
      </c>
      <c r="B5" s="5" t="n">
        <v>26099</v>
      </c>
      <c r="C5" s="5" t="n">
        <v>61251</v>
      </c>
    </row>
    <row r="6" spans="1:3">
      <c r="A6" s="4" t="s">
        <v>473</v>
      </c>
      <c r="B6" s="6" t="n">
        <v>-151081</v>
      </c>
      <c r="C6" s="6" t="n">
        <v>-3545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2</v>
      </c>
    </row>
    <row r="3" spans="1:3">
      <c r="A3" s="3" t="s">
        <v>110</v>
      </c>
    </row>
    <row r="4" spans="1:3">
      <c r="A4" s="4" t="s">
        <v>111</v>
      </c>
      <c r="B4" s="6" t="n">
        <v>-188493</v>
      </c>
      <c r="C4" s="6" t="n">
        <v>-925723</v>
      </c>
    </row>
    <row r="5" spans="1:3">
      <c r="A5" s="3" t="s">
        <v>112</v>
      </c>
    </row>
    <row r="6" spans="1:3">
      <c r="A6" s="4" t="s">
        <v>113</v>
      </c>
      <c r="B6" s="5" t="n">
        <v>614449</v>
      </c>
      <c r="C6" s="5" t="n">
        <v>221622</v>
      </c>
    </row>
    <row r="7" spans="1:3">
      <c r="A7" s="4" t="s">
        <v>97</v>
      </c>
      <c r="B7" s="4" t="s">
        <v>52</v>
      </c>
      <c r="C7" s="5" t="n">
        <v>-17863</v>
      </c>
    </row>
    <row r="8" spans="1:3">
      <c r="A8" s="4" t="s">
        <v>114</v>
      </c>
      <c r="B8" s="4" t="s">
        <v>52</v>
      </c>
      <c r="C8" s="5" t="n">
        <v>22157</v>
      </c>
    </row>
    <row r="9" spans="1:3">
      <c r="A9" s="4" t="s">
        <v>115</v>
      </c>
      <c r="B9" s="4" t="s">
        <v>52</v>
      </c>
      <c r="C9" s="5" t="n">
        <v>85800</v>
      </c>
    </row>
    <row r="10" spans="1:3">
      <c r="A10" s="4" t="s">
        <v>116</v>
      </c>
      <c r="B10" s="5" t="n">
        <v>183703</v>
      </c>
      <c r="C10" s="5" t="n">
        <v>48560</v>
      </c>
    </row>
    <row r="11" spans="1:3">
      <c r="A11" s="3" t="s">
        <v>117</v>
      </c>
    </row>
    <row r="12" spans="1:3">
      <c r="A12" s="4" t="s">
        <v>118</v>
      </c>
      <c r="B12" s="5" t="n">
        <v>401122</v>
      </c>
      <c r="C12" s="5" t="n">
        <v>-254934</v>
      </c>
    </row>
    <row r="13" spans="1:3">
      <c r="A13" s="4" t="s">
        <v>45</v>
      </c>
      <c r="B13" s="5" t="n">
        <v>-20832</v>
      </c>
      <c r="C13" s="5" t="n">
        <v>22430</v>
      </c>
    </row>
    <row r="14" spans="1:3">
      <c r="A14" s="4" t="s">
        <v>36</v>
      </c>
      <c r="B14" s="5" t="n">
        <v>111215</v>
      </c>
      <c r="C14" s="5" t="n">
        <v>12</v>
      </c>
    </row>
    <row r="15" spans="1:3">
      <c r="A15" s="4" t="s">
        <v>119</v>
      </c>
      <c r="B15" s="5" t="n">
        <v>-3000</v>
      </c>
      <c r="C15" s="4" t="s">
        <v>52</v>
      </c>
    </row>
    <row r="16" spans="1:3">
      <c r="A16" s="4" t="s">
        <v>50</v>
      </c>
      <c r="B16" s="5" t="n">
        <v>-266270</v>
      </c>
      <c r="C16" s="5" t="n">
        <v>701747</v>
      </c>
    </row>
    <row r="17" spans="1:3">
      <c r="A17" s="4" t="s">
        <v>55</v>
      </c>
      <c r="B17" s="5" t="n">
        <v>-352372</v>
      </c>
      <c r="C17" s="5" t="n">
        <v>152683</v>
      </c>
    </row>
    <row r="18" spans="1:3">
      <c r="A18" s="4" t="s">
        <v>120</v>
      </c>
      <c r="B18" s="5" t="n">
        <v>-843</v>
      </c>
      <c r="C18" s="5" t="n">
        <v>653</v>
      </c>
    </row>
    <row r="19" spans="1:3">
      <c r="A19" s="4" t="s">
        <v>121</v>
      </c>
      <c r="B19" s="5" t="n">
        <v>478679</v>
      </c>
      <c r="C19" s="5" t="n">
        <v>57144</v>
      </c>
    </row>
    <row r="20" spans="1:3">
      <c r="A20" s="3" t="s">
        <v>122</v>
      </c>
    </row>
    <row r="21" spans="1:3">
      <c r="A21" s="4" t="s">
        <v>123</v>
      </c>
      <c r="B21" s="4" t="s">
        <v>52</v>
      </c>
      <c r="C21" s="5" t="n">
        <v>241583</v>
      </c>
    </row>
    <row r="22" spans="1:3">
      <c r="A22" s="4" t="s">
        <v>124</v>
      </c>
      <c r="B22" s="4" t="s">
        <v>52</v>
      </c>
      <c r="C22" s="5" t="n">
        <v>241583</v>
      </c>
    </row>
    <row r="23" spans="1:3">
      <c r="A23" s="3" t="s">
        <v>125</v>
      </c>
    </row>
    <row r="24" spans="1:3">
      <c r="A24" s="4" t="s">
        <v>126</v>
      </c>
      <c r="B24" s="5" t="n">
        <v>-428559</v>
      </c>
      <c r="C24" s="5" t="n">
        <v>-200663</v>
      </c>
    </row>
    <row r="25" spans="1:3">
      <c r="A25" s="4" t="s">
        <v>127</v>
      </c>
      <c r="B25" s="5" t="n">
        <v>-50412</v>
      </c>
      <c r="C25" s="5" t="n">
        <v>-99292</v>
      </c>
    </row>
    <row r="26" spans="1:3">
      <c r="A26" s="4" t="s">
        <v>128</v>
      </c>
      <c r="B26" s="4" t="s">
        <v>52</v>
      </c>
      <c r="C26" s="5" t="n">
        <v>190000</v>
      </c>
    </row>
    <row r="27" spans="1:3">
      <c r="A27" s="4" t="s">
        <v>129</v>
      </c>
      <c r="B27" s="5" t="n">
        <v>-150386</v>
      </c>
      <c r="C27" s="4" t="s">
        <v>52</v>
      </c>
    </row>
    <row r="28" spans="1:3">
      <c r="A28" s="4" t="s">
        <v>130</v>
      </c>
      <c r="B28" s="5" t="n">
        <v>-629357</v>
      </c>
      <c r="C28" s="5" t="n">
        <v>-109955</v>
      </c>
    </row>
    <row r="29" spans="1:3">
      <c r="A29" s="4" t="s">
        <v>131</v>
      </c>
      <c r="B29" s="5" t="n">
        <v>-150678</v>
      </c>
      <c r="C29" s="5" t="n">
        <v>188772</v>
      </c>
    </row>
    <row r="30" spans="1:3">
      <c r="A30" s="4" t="s">
        <v>132</v>
      </c>
      <c r="B30" s="5" t="n">
        <v>255817</v>
      </c>
      <c r="C30" s="5" t="n">
        <v>67045</v>
      </c>
    </row>
    <row r="31" spans="1:3">
      <c r="A31" s="4" t="s">
        <v>133</v>
      </c>
      <c r="B31" s="5" t="n">
        <v>105139</v>
      </c>
      <c r="C31" s="5" t="n">
        <v>255817</v>
      </c>
    </row>
    <row r="32" spans="1:3">
      <c r="A32" s="4" t="s">
        <v>134</v>
      </c>
      <c r="B32" s="5" t="n">
        <v>106906</v>
      </c>
      <c r="C32" s="5" t="n">
        <v>228276</v>
      </c>
    </row>
    <row r="33" spans="1:3">
      <c r="A33" s="4" t="s">
        <v>135</v>
      </c>
      <c r="B33" s="4" t="s">
        <v>52</v>
      </c>
      <c r="C33" s="4" t="s">
        <v>52</v>
      </c>
    </row>
    <row r="34" spans="1:3">
      <c r="A34" s="3" t="s">
        <v>136</v>
      </c>
    </row>
    <row r="35" spans="1:3">
      <c r="A35" s="4" t="s">
        <v>137</v>
      </c>
      <c r="B35" s="4" t="s">
        <v>52</v>
      </c>
      <c r="C35" s="5" t="n">
        <v>25292</v>
      </c>
    </row>
    <row r="36" spans="1:3">
      <c r="A36" s="4" t="s">
        <v>138</v>
      </c>
      <c r="B36" s="5" t="n">
        <v>1836714</v>
      </c>
      <c r="C36" s="4" t="s">
        <v>52</v>
      </c>
    </row>
    <row r="37" spans="1:3">
      <c r="A37" s="4" t="s">
        <v>139</v>
      </c>
      <c r="B37" s="5" t="n">
        <v>114536</v>
      </c>
      <c r="C37" s="5" t="n">
        <v>106065</v>
      </c>
    </row>
    <row r="38" spans="1:3">
      <c r="A38" s="4" t="s">
        <v>140</v>
      </c>
      <c r="B38" s="4" t="s">
        <v>52</v>
      </c>
      <c r="C38" s="5" t="n">
        <v>64670</v>
      </c>
    </row>
    <row r="39" spans="1:3">
      <c r="A39" s="4" t="s">
        <v>141</v>
      </c>
      <c r="B39" s="4" t="s">
        <v>52</v>
      </c>
      <c r="C39" s="6" t="n">
        <v>267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474</v>
      </c>
      <c r="B1" s="2" t="s">
        <v>1</v>
      </c>
    </row>
    <row r="2" spans="1:2">
      <c r="B2" s="2" t="s">
        <v>295</v>
      </c>
    </row>
    <row r="3" spans="1:2">
      <c r="A3" s="3" t="s">
        <v>191</v>
      </c>
    </row>
    <row r="4" spans="1:2">
      <c r="A4" s="4" t="s">
        <v>475</v>
      </c>
      <c r="B4" s="6" t="n">
        <v>6338261</v>
      </c>
    </row>
    <row r="5" spans="1:2">
      <c r="A5" s="4" t="s">
        <v>476</v>
      </c>
      <c r="B5" s="6" t="n">
        <v>5763135</v>
      </c>
    </row>
    <row r="6" spans="1:2">
      <c r="A6" s="4" t="s">
        <v>477</v>
      </c>
      <c r="B6"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7"/>
    <col customWidth="1" max="3" min="3" width="14"/>
  </cols>
  <sheetData>
    <row r="1" spans="1:3">
      <c r="A1" s="1" t="s">
        <v>479</v>
      </c>
      <c r="B1" s="2" t="s">
        <v>480</v>
      </c>
      <c r="C1" s="2" t="s">
        <v>481</v>
      </c>
    </row>
    <row r="2" spans="1:3">
      <c r="A2" s="4" t="s">
        <v>365</v>
      </c>
    </row>
    <row r="3" spans="1:3">
      <c r="A3" s="4" t="s">
        <v>482</v>
      </c>
      <c r="B3" s="4" t="s">
        <v>372</v>
      </c>
    </row>
    <row r="4" spans="1:3">
      <c r="A4" s="4" t="s">
        <v>483</v>
      </c>
    </row>
    <row r="5" spans="1:3">
      <c r="A5" s="4" t="s">
        <v>484</v>
      </c>
      <c r="C5" s="6" t="n">
        <v>23475</v>
      </c>
    </row>
    <row r="6" spans="1:3">
      <c r="A6" s="4" t="s">
        <v>485</v>
      </c>
      <c r="C6" s="4" t="s">
        <v>4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6"/>
    <col customWidth="1" max="5" min="5" width="29"/>
    <col customWidth="1" max="6" min="6" width="34"/>
    <col customWidth="1" max="7" min="7" width="12"/>
  </cols>
  <sheetData>
    <row r="1" spans="1:7">
      <c r="A1" s="1" t="s">
        <v>142</v>
      </c>
      <c r="B1" s="2" t="s">
        <v>143</v>
      </c>
      <c r="C1" s="2" t="s">
        <v>144</v>
      </c>
      <c r="D1" s="2" t="s">
        <v>145</v>
      </c>
      <c r="E1" s="2" t="s">
        <v>146</v>
      </c>
      <c r="F1" s="2" t="s">
        <v>147</v>
      </c>
      <c r="G1" s="2" t="s">
        <v>148</v>
      </c>
    </row>
    <row r="2" spans="1:7">
      <c r="A2" s="4" t="s">
        <v>149</v>
      </c>
      <c r="B2" s="6" t="n">
        <v>1402</v>
      </c>
      <c r="C2" s="6" t="n">
        <v>36588</v>
      </c>
      <c r="D2" s="6" t="n">
        <v>12805332</v>
      </c>
      <c r="E2" s="6" t="n">
        <v>-14593968</v>
      </c>
      <c r="G2" s="6" t="n">
        <v>-1750646</v>
      </c>
    </row>
    <row r="3" spans="1:7">
      <c r="A3" s="4" t="s">
        <v>150</v>
      </c>
      <c r="B3" s="5" t="n">
        <v>1401786</v>
      </c>
      <c r="C3" s="5" t="n">
        <v>36588240</v>
      </c>
    </row>
    <row r="4" spans="1:7">
      <c r="A4" s="3" t="s">
        <v>151</v>
      </c>
    </row>
    <row r="5" spans="1:7">
      <c r="A5" s="4" t="s">
        <v>116</v>
      </c>
      <c r="D5" s="5" t="n">
        <v>48560</v>
      </c>
      <c r="G5" s="5" t="n">
        <v>48560</v>
      </c>
    </row>
    <row r="6" spans="1:7">
      <c r="A6" s="4" t="s">
        <v>152</v>
      </c>
      <c r="C6" s="6" t="n">
        <v>64670</v>
      </c>
      <c r="D6" s="5" t="n">
        <v>1699282</v>
      </c>
      <c r="G6" s="5" t="n">
        <v>1763952</v>
      </c>
    </row>
    <row r="7" spans="1:7">
      <c r="A7" s="4" t="s">
        <v>153</v>
      </c>
      <c r="C7" s="5" t="n">
        <v>64669936</v>
      </c>
    </row>
    <row r="8" spans="1:7">
      <c r="A8" s="4" t="s">
        <v>154</v>
      </c>
      <c r="C8" s="6" t="n">
        <v>26781</v>
      </c>
      <c r="D8" s="5" t="n">
        <v>2641209</v>
      </c>
      <c r="G8" s="5" t="n">
        <v>2667990</v>
      </c>
    </row>
    <row r="9" spans="1:7">
      <c r="A9" s="4" t="s">
        <v>155</v>
      </c>
      <c r="C9" s="5" t="n">
        <v>26781241</v>
      </c>
    </row>
    <row r="10" spans="1:7">
      <c r="A10" s="4" t="s">
        <v>103</v>
      </c>
      <c r="E10" s="5" t="n">
        <v>-893390</v>
      </c>
      <c r="G10" s="5" t="n">
        <v>-925723</v>
      </c>
    </row>
    <row r="11" spans="1:7">
      <c r="A11" s="4" t="s">
        <v>156</v>
      </c>
      <c r="E11" s="5" t="n">
        <v>-106065</v>
      </c>
      <c r="G11" s="5" t="n">
        <v>-106065</v>
      </c>
    </row>
    <row r="12" spans="1:7">
      <c r="A12" s="4" t="s">
        <v>157</v>
      </c>
      <c r="B12" s="6" t="n">
        <v>1402</v>
      </c>
      <c r="C12" s="6" t="n">
        <v>128039</v>
      </c>
      <c r="D12" s="5" t="n">
        <v>17194384</v>
      </c>
      <c r="E12" s="5" t="n">
        <v>-15593423</v>
      </c>
      <c r="G12" s="5" t="n">
        <v>1698068</v>
      </c>
    </row>
    <row r="13" spans="1:7">
      <c r="A13" s="4" t="s">
        <v>158</v>
      </c>
      <c r="B13" s="5" t="n">
        <v>1401786</v>
      </c>
      <c r="C13" s="5" t="n">
        <v>128039418</v>
      </c>
    </row>
    <row r="14" spans="1:7">
      <c r="A14" s="3" t="s">
        <v>151</v>
      </c>
    </row>
    <row r="15" spans="1:7">
      <c r="A15" s="4" t="s">
        <v>116</v>
      </c>
      <c r="D15" s="5" t="n">
        <v>169702</v>
      </c>
      <c r="G15" s="5" t="n">
        <v>169702</v>
      </c>
    </row>
    <row r="16" spans="1:7">
      <c r="A16" s="4" t="s">
        <v>152</v>
      </c>
      <c r="C16" s="6" t="n">
        <v>100</v>
      </c>
      <c r="D16" s="5" t="n">
        <v>13900</v>
      </c>
      <c r="G16" s="5" t="n">
        <v>14000</v>
      </c>
    </row>
    <row r="17" spans="1:7">
      <c r="A17" s="4" t="s">
        <v>153</v>
      </c>
      <c r="C17" s="5" t="n">
        <v>100000</v>
      </c>
    </row>
    <row r="18" spans="1:7">
      <c r="A18" s="4" t="s">
        <v>103</v>
      </c>
      <c r="E18" s="5" t="n">
        <v>-184084</v>
      </c>
      <c r="G18" s="5" t="n">
        <v>-188493</v>
      </c>
    </row>
    <row r="19" spans="1:7">
      <c r="A19" s="4" t="s">
        <v>159</v>
      </c>
      <c r="F19" s="6" t="n">
        <v>20</v>
      </c>
      <c r="G19" s="5" t="n">
        <v>20</v>
      </c>
    </row>
    <row r="20" spans="1:7">
      <c r="A20" s="4" t="s">
        <v>156</v>
      </c>
      <c r="E20" s="5" t="n">
        <v>-114536</v>
      </c>
      <c r="G20" s="5" t="n">
        <v>-114536</v>
      </c>
    </row>
    <row r="21" spans="1:7">
      <c r="A21" s="4" t="s">
        <v>160</v>
      </c>
      <c r="B21" s="6" t="n">
        <v>1402</v>
      </c>
      <c r="C21" s="6" t="n">
        <v>128139</v>
      </c>
      <c r="D21" s="6" t="n">
        <v>17377986</v>
      </c>
      <c r="E21" s="6" t="n">
        <v>-15924376</v>
      </c>
      <c r="F21" s="6" t="n">
        <v>-4389</v>
      </c>
      <c r="G21" s="6" t="n">
        <v>1583151</v>
      </c>
    </row>
    <row r="22" spans="1:7">
      <c r="A22" s="4" t="s">
        <v>161</v>
      </c>
      <c r="B22" s="5" t="n">
        <v>1401786</v>
      </c>
      <c r="C22" s="5" t="n">
        <v>1281394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25:07Z</dcterms:created>
  <dcterms:modified xmlns:dcterms="http://purl.org/dc/terms/" xmlns:xsi="http://www.w3.org/2001/XMLSchema-instance" xsi:type="dcterms:W3CDTF">2018-04-17T17:25:07Z</dcterms:modified>
</cp:coreProperties>
</file>